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mp; Equipment" sheetId="11" state="visible" r:id="rId11"/>
    <sheet xmlns:r="http://schemas.openxmlformats.org/officeDocument/2006/relationships" name="Patents" sheetId="12" state="visible" r:id="rId12"/>
    <sheet xmlns:r="http://schemas.openxmlformats.org/officeDocument/2006/relationships" name="Goodwill and Indefinite Lived I" sheetId="13" state="visible" r:id="rId13"/>
    <sheet xmlns:r="http://schemas.openxmlformats.org/officeDocument/2006/relationships" name="Long Term Deposits" sheetId="14" state="visible" r:id="rId14"/>
    <sheet xmlns:r="http://schemas.openxmlformats.org/officeDocument/2006/relationships" name="Investments" sheetId="15" state="visible" r:id="rId15"/>
    <sheet xmlns:r="http://schemas.openxmlformats.org/officeDocument/2006/relationships" name="Short-Term Line of Credit" sheetId="16" state="visible" r:id="rId16"/>
    <sheet xmlns:r="http://schemas.openxmlformats.org/officeDocument/2006/relationships" name="Long Term Debt" sheetId="17" state="visible" r:id="rId17"/>
    <sheet xmlns:r="http://schemas.openxmlformats.org/officeDocument/2006/relationships" name="Convertible Note Payable" sheetId="18" state="visible" r:id="rId18"/>
    <sheet xmlns:r="http://schemas.openxmlformats.org/officeDocument/2006/relationships" name="Stock Options" sheetId="19" state="visible" r:id="rId19"/>
    <sheet xmlns:r="http://schemas.openxmlformats.org/officeDocument/2006/relationships" name="Capital Stock" sheetId="20" state="visible" r:id="rId20"/>
    <sheet xmlns:r="http://schemas.openxmlformats.org/officeDocument/2006/relationships" name="Non-Controlling Interests" sheetId="21" state="visible" r:id="rId21"/>
    <sheet xmlns:r="http://schemas.openxmlformats.org/officeDocument/2006/relationships" name="Segmented, Significant Customer" sheetId="22" state="visible" r:id="rId22"/>
    <sheet xmlns:r="http://schemas.openxmlformats.org/officeDocument/2006/relationships" name="Comparative Figur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Plant &amp; Equipment (Ta" sheetId="29" state="visible" r:id="rId29"/>
    <sheet xmlns:r="http://schemas.openxmlformats.org/officeDocument/2006/relationships" name="Patents (Tables)" sheetId="30" state="visible" r:id="rId30"/>
    <sheet xmlns:r="http://schemas.openxmlformats.org/officeDocument/2006/relationships" name="Goodwill and Indefinite Lived_2" sheetId="31" state="visible" r:id="rId31"/>
    <sheet xmlns:r="http://schemas.openxmlformats.org/officeDocument/2006/relationships" name="Long Term Deposits (Tables)" sheetId="32" state="visible" r:id="rId32"/>
    <sheet xmlns:r="http://schemas.openxmlformats.org/officeDocument/2006/relationships" name="Investments (Tables)" sheetId="33" state="visible" r:id="rId33"/>
    <sheet xmlns:r="http://schemas.openxmlformats.org/officeDocument/2006/relationships" name="Long Term Debt (Tables)" sheetId="34" state="visible" r:id="rId34"/>
    <sheet xmlns:r="http://schemas.openxmlformats.org/officeDocument/2006/relationships" name="Stock Options (Tables)" sheetId="35" state="visible" r:id="rId35"/>
    <sheet xmlns:r="http://schemas.openxmlformats.org/officeDocument/2006/relationships" name="Non-Controlling Interests (Tabl" sheetId="36" state="visible" r:id="rId36"/>
    <sheet xmlns:r="http://schemas.openxmlformats.org/officeDocument/2006/relationships" name="Segmented, Significant Custom_2" sheetId="37" state="visible" r:id="rId37"/>
    <sheet xmlns:r="http://schemas.openxmlformats.org/officeDocument/2006/relationships" name="Basis of Presentation (Details "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Accounts Receivable - Schedule " sheetId="42" state="visible" r:id="rId42"/>
    <sheet xmlns:r="http://schemas.openxmlformats.org/officeDocument/2006/relationships" name="Inventory - Schedule of Invento" sheetId="43" state="visible" r:id="rId43"/>
    <sheet xmlns:r="http://schemas.openxmlformats.org/officeDocument/2006/relationships" name="Property, Plant &amp; Equipment (De" sheetId="44" state="visible" r:id="rId44"/>
    <sheet xmlns:r="http://schemas.openxmlformats.org/officeDocument/2006/relationships" name="Property, Plant &amp; Equipment - S" sheetId="45" state="visible" r:id="rId45"/>
    <sheet xmlns:r="http://schemas.openxmlformats.org/officeDocument/2006/relationships" name="Patents (Details Narrative)" sheetId="46" state="visible" r:id="rId46"/>
    <sheet xmlns:r="http://schemas.openxmlformats.org/officeDocument/2006/relationships" name="Patents - Schedule of Patents (" sheetId="47" state="visible" r:id="rId47"/>
    <sheet xmlns:r="http://schemas.openxmlformats.org/officeDocument/2006/relationships" name="Patents - Schedule of Estimated" sheetId="48" state="visible" r:id="rId48"/>
    <sheet xmlns:r="http://schemas.openxmlformats.org/officeDocument/2006/relationships" name="Goodwill and Indefinite Lived_3" sheetId="49" state="visible" r:id="rId49"/>
    <sheet xmlns:r="http://schemas.openxmlformats.org/officeDocument/2006/relationships" name="Goodwill and Indefinite Lived_4" sheetId="50" state="visible" r:id="rId50"/>
    <sheet xmlns:r="http://schemas.openxmlformats.org/officeDocument/2006/relationships" name="Goodwill and Indefinite Lived_5" sheetId="51" state="visible" r:id="rId51"/>
    <sheet xmlns:r="http://schemas.openxmlformats.org/officeDocument/2006/relationships" name="Long Term Deposits - Schedule o" sheetId="52" state="visible" r:id="rId52"/>
    <sheet xmlns:r="http://schemas.openxmlformats.org/officeDocument/2006/relationships" name="Investments (Details Narrative)" sheetId="53" state="visible" r:id="rId53"/>
    <sheet xmlns:r="http://schemas.openxmlformats.org/officeDocument/2006/relationships" name="Investments - Schedule of Equit" sheetId="54" state="visible" r:id="rId54"/>
    <sheet xmlns:r="http://schemas.openxmlformats.org/officeDocument/2006/relationships" name="Investments - Summary of Profit" sheetId="55" state="visible" r:id="rId55"/>
    <sheet xmlns:r="http://schemas.openxmlformats.org/officeDocument/2006/relationships" name="Short-Term Line of Credit (Deta" sheetId="56" state="visible" r:id="rId56"/>
    <sheet xmlns:r="http://schemas.openxmlformats.org/officeDocument/2006/relationships" name="Long Term Debt (Details Narrati" sheetId="57" state="visible" r:id="rId57"/>
    <sheet xmlns:r="http://schemas.openxmlformats.org/officeDocument/2006/relationships" name="Long Term Debt - Schedule of In" sheetId="58" state="visible" r:id="rId58"/>
    <sheet xmlns:r="http://schemas.openxmlformats.org/officeDocument/2006/relationships" name="Long Term Debt - Schedule of Lo" sheetId="59" state="visible" r:id="rId59"/>
    <sheet xmlns:r="http://schemas.openxmlformats.org/officeDocument/2006/relationships" name="Long Term Debt - Schedule of Ou" sheetId="60" state="visible" r:id="rId60"/>
    <sheet xmlns:r="http://schemas.openxmlformats.org/officeDocument/2006/relationships" name="Convertible Note Payable (Detai" sheetId="61" state="visible" r:id="rId61"/>
    <sheet xmlns:r="http://schemas.openxmlformats.org/officeDocument/2006/relationships" name="Stock Options (Details Narrativ" sheetId="62" state="visible" r:id="rId62"/>
    <sheet xmlns:r="http://schemas.openxmlformats.org/officeDocument/2006/relationships" name="Stock Options - Schedule of Sto" sheetId="63" state="visible" r:id="rId63"/>
    <sheet xmlns:r="http://schemas.openxmlformats.org/officeDocument/2006/relationships" name="Stock Options - Schedule of S_2" sheetId="64" state="visible" r:id="rId64"/>
    <sheet xmlns:r="http://schemas.openxmlformats.org/officeDocument/2006/relationships" name="Capital Stock (Details Narrativ" sheetId="65" state="visible" r:id="rId65"/>
    <sheet xmlns:r="http://schemas.openxmlformats.org/officeDocument/2006/relationships" name="Non-Controlling Interests (Deta" sheetId="66" state="visible" r:id="rId66"/>
    <sheet xmlns:r="http://schemas.openxmlformats.org/officeDocument/2006/relationships" name="Non-Controlling Interests - Sch" sheetId="67" state="visible" r:id="rId67"/>
    <sheet xmlns:r="http://schemas.openxmlformats.org/officeDocument/2006/relationships" name="Segmented, Significant Custom_3" sheetId="68" state="visible" r:id="rId68"/>
    <sheet xmlns:r="http://schemas.openxmlformats.org/officeDocument/2006/relationships" name="Segmented, Significant Custom_4" sheetId="69" state="visible" r:id="rId69"/>
    <sheet xmlns:r="http://schemas.openxmlformats.org/officeDocument/2006/relationships" name="Segmented, Significant Custom_5" sheetId="70" state="visible" r:id="rId70"/>
    <sheet xmlns:r="http://schemas.openxmlformats.org/officeDocument/2006/relationships" name="Segmented, Significant Custom_6"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Nov. 14, 2020</t>
        </is>
      </c>
    </row>
    <row r="3">
      <c r="A3" s="3" t="inlineStr">
        <is>
          <t>Cover [Abstract]</t>
        </is>
      </c>
    </row>
    <row r="4">
      <c r="A4" s="4" t="inlineStr">
        <is>
          <t>Entity Registrant Name</t>
        </is>
      </c>
      <c r="B4" s="4" t="inlineStr">
        <is>
          <t>FLEXIBLE SOLUTIONS INTERNATIONAL INC</t>
        </is>
      </c>
    </row>
    <row r="5">
      <c r="A5" s="4" t="inlineStr">
        <is>
          <t>Entity Central Index Key</t>
        </is>
      </c>
      <c r="B5" s="4" t="inlineStr">
        <is>
          <t>000106939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2240545</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4. Inventory.
September 30, 2020 December 31, 2019
Completed goods $ 2,921,840 $ 3,818,876
Work in progress - 416,950
Raw materials and supplies 4,020,570 4,946,960
$ 6,942,410 $ 9,182,7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9 Months Ended</t>
        </is>
      </c>
    </row>
    <row r="2">
      <c r="B2" s="2" t="inlineStr">
        <is>
          <t>Sep. 30, 2020</t>
        </is>
      </c>
    </row>
    <row r="3">
      <c r="A3" s="3" t="inlineStr">
        <is>
          <t>Property, Plant and Equipment [Abstract]</t>
        </is>
      </c>
    </row>
    <row r="4">
      <c r="A4" s="4" t="inlineStr">
        <is>
          <t>Property, Plant &amp; Equipment</t>
        </is>
      </c>
      <c r="B4" s="4" t="inlineStr">
        <is>
          <t>5.
Property, Plant &amp; equipment.
September 30, 2020 Accumulated September 30, 2020
Cost Depreciation Net
Buildings $ 3,670,311 $ 2,682,225 $ 988,086
Automobiles 168,648 76,473 92,175
Computer hardware 43,473 41,715 1,758
Furniture and fixtures 110,972 100,006 10,966
Manufacturing equipment 6,348,792 3,312,880 3,035,912
Boat 34,400 23,621 10,779
Office equipment 1,779 874 905
Trailer 8,994 6,091 2,903
Leasehold Improvements 88,872 82,547 6,325
Land 357,473 - 357,473
Technology 102,417 102,417 -
$ 10,936,131 $ 6,428,849 $ 4,507,282
December 31, 2019 Accumulated December 31, 2019
Cost Depreciation Net
Buildings $ 3,614,057 $ 2,619,914 $ 994,143
Automobiles 163,397 94,789 68,608
Computer hardware 43,540 41,233 2,307
Furniture and fixtures 108,906 97,030 11,876
Manufacturing equipment 5,634,255 3,106,526 2,527,729
Boat 34,400 21,719 12,681
Office equipment 1,827 733 1,094
Trailer 9,236 5,389 3,847
Leasehold improvements 88,872 68,571 20,301
Land 363,090 — 363,090
Technology 105,177 105,177 —
$ 10,166,757 $ 6,161,081 $ 4,005,676 Amount of depreciation
expense for 2020: $433,259 (2019: $450,119) and is included in cost of sales in the consolidated statements of operations and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9 Months Ended</t>
        </is>
      </c>
    </row>
    <row r="2">
      <c r="B2" s="2" t="inlineStr">
        <is>
          <t>Sep. 30, 2020</t>
        </is>
      </c>
    </row>
    <row r="3">
      <c r="A3" s="3" t="inlineStr">
        <is>
          <t>Goodwill and Intangible Assets Disclosure [Abstract]</t>
        </is>
      </c>
    </row>
    <row r="4">
      <c r="A4" s="4" t="inlineStr">
        <is>
          <t>Patents</t>
        </is>
      </c>
      <c r="B4" s="4" t="inlineStr">
        <is>
          <t xml:space="preserve">6. Patents. In fiscal 2005, the Company
started the patent process for additional WATER$AVR® products. Patents associated with these costs were granted in 2006 and
they have been amortized over their legal life of 17 years.
September 30 ,
2020 Cost Accumulated
September 30, 2020 Net
Patents $ 198,747 $ 164,500 $ 34,247
December 31, 2019 Cost Accumulated
December 31, 2 019 Net
Patents $ 204,102 $ 157,526 $ 46,576
Decrease in 2020 cost was
due to currency conversion. 2020 cost in Canadian dollars - $265,102 (2019 - $265,102 in Canadian dollars). Amount of amortization
for 2020 - $12,329 (2019 - $12,329) Estimated amortization
expense over the next three years is as follows:
2020 $ 16,438
2021 16,438
2022 13,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 Lived Intangible Assets</t>
        </is>
      </c>
      <c r="B1" s="2" t="inlineStr">
        <is>
          <t>9 Months Ended</t>
        </is>
      </c>
    </row>
    <row r="2">
      <c r="B2" s="2" t="inlineStr">
        <is>
          <t>Sep. 30, 2020</t>
        </is>
      </c>
    </row>
    <row r="3">
      <c r="A3" s="3" t="inlineStr">
        <is>
          <t>Goodwill and Intangible Assets Disclosure [Abstract]</t>
        </is>
      </c>
    </row>
    <row r="4">
      <c r="A4" s="4" t="inlineStr">
        <is>
          <t>Goodwill and Indefinite Lived Intangible Assets</t>
        </is>
      </c>
      <c r="B4" s="4" t="inlineStr">
        <is>
          <t xml:space="preserve">7. Goodwill and Indefinite
Lived Intangible Assets
Goodwill
Balance as of December 31, 2018 $ 2,534,275
Additions -
Impairment -
Balance as of December 31, 2019 and September 30, 2020 $ 2,534,275
Indefinite Lived Intangible Assets
Balance as of December 31, 2018 $ 770,000
Additions -
Impairment -
Balance as of December 31, 2019 and September 30, 2020 $ 770,000 Indefinite lived intangible assets consist
of trade secrets and trademarks related to the acquisition of EnP Investments LLC.
Definite Life Intangible Assets
Balance as of December 31, 2018 $ 2,358,000
Amortization (176,000 )
Balance as of December 31, 2019 2,182,000
Amortization (132,000 )
Balance as of September 30, 2020 $ 2,050,000 Definite life intangible
assets consists of customer relationships related to the acquisition of EnP Investments LLC. Customer relationships are amortized
over their estimated useful life of 15 years. Estimated amortization
expense over the next five years is as follows:
2020 $ 176,000
2021 176,000
2022 160,000
2023 160,000
2024 1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 Term Deposits</t>
        </is>
      </c>
      <c r="B1" s="2" t="inlineStr">
        <is>
          <t>9 Months Ended</t>
        </is>
      </c>
    </row>
    <row r="2">
      <c r="B2" s="2" t="inlineStr">
        <is>
          <t>Sep. 30, 2020</t>
        </is>
      </c>
    </row>
    <row r="3">
      <c r="A3" s="3" t="inlineStr">
        <is>
          <t>Long Term Deposits</t>
        </is>
      </c>
    </row>
    <row r="4">
      <c r="A4" s="4" t="inlineStr">
        <is>
          <t>Long Term Deposits</t>
        </is>
      </c>
      <c r="B4" s="4" t="inlineStr">
        <is>
          <t xml:space="preserve">8.
Long Term Deposits The Company has reclassified
certain security deposits to better reflect their long term nature. Long term deposits consist of damage deposits held by landlords
and security deposits held by various vendors.
September 30, 2020 December 31, 2019
Long term deposits $ 8,540 $ 30,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0</t>
        </is>
      </c>
    </row>
    <row r="3">
      <c r="A3" s="3" t="inlineStr">
        <is>
          <t>Equity Method Investments and Joint Ventures [Abstract]</t>
        </is>
      </c>
    </row>
    <row r="4">
      <c r="A4" s="4" t="inlineStr">
        <is>
          <t>Investments</t>
        </is>
      </c>
      <c r="B4" s="4" t="inlineStr">
        <is>
          <t xml:space="preserve">9. Investments ( a )
Balance, December 31, 2018 $ 12,108
Return of equity (6,250 )
Gain in equity method investment 5,529
Balance, December 31, 2019 11,387
Return of equity (7,813 )
Balance, September 30, 2020 $ 3,574 Summarized profit and loss information related
to the equity accounted investment is as follows for the full year:
2019
Net sales $ 285,635
Net income $ 11,058 ( b )
Balance, December 31, 2018 $ 64,249
Return of equity (9,292 )
Gain in equity method investment 8,208
Balance, December 31, 2019 and September 30, 2020 $ 63,165 Summarized profit and loss information related
to the equity accounted investment is as follows for the full year:
2019
Net sales $ 75,870
Net income $ 34,200 (c )
( d )
Balance, December 31, 2018 $ 500,000
Impairment -
Balance, December 31, 2019 and September 30, 2020 $ 500,000 ( e )
A
summary of the Company’s investment follows:
Balance, December 31, 2018 $ -
Acquisition 1,001,000
Gain in equity method investment 290,033
Return on investment (150,000 )
Balance, December 31, 2019 1,141,033
Additional payment 1,000,000
Return on investment (471,714 )
Gain on equity method investment 582,086
Balance, September 30, 2020 $ 2,251,405 Further to the original
investment amount, the Company had placed $1,000,000 in trust, to be released upon the LLC reaching a milestone related to earnings
before interest, taxes and depreciation (“EBITDA”) targets. This amount is accounted for as restricted cash on the
December 31, 2019 balance sheet and was reclassified as an investment during the nine-month period ended September 30, 2020. Further
payments of $1,000,000 and $500,000 may become due should other subsequent milestones be reached. Summarized profit and loss information
for the nine months ended September 30 th
2020 2019
Net sales $ 8,024,786 $ 6,875,157
Gross profit 3,251,607 1,951,078
Net income $ 1,164,174 $ 646,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ine of Credit</t>
        </is>
      </c>
      <c r="B1" s="2" t="inlineStr">
        <is>
          <t>9 Months Ended</t>
        </is>
      </c>
    </row>
    <row r="2">
      <c r="B2" s="2" t="inlineStr">
        <is>
          <t>Sep. 30, 2020</t>
        </is>
      </c>
    </row>
    <row r="3">
      <c r="A3" s="3" t="inlineStr">
        <is>
          <t>Debt Disclosure [Abstract]</t>
        </is>
      </c>
    </row>
    <row r="4">
      <c r="A4" s="4" t="inlineStr">
        <is>
          <t>Short-Term Line of Credit</t>
        </is>
      </c>
      <c r="B4" s="4" t="inlineStr">
        <is>
          <t>10. Short-Term Line of
Credit. ( a )
The revolving line of credit
contains customary affirmative and negative covenants, including the following: compliance with laws, provision of financial statements
and periodic reports, payment of taxes, maintenance of inventory and insurance, maintenance of operating accounts at Harris, Harri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September 30, 2020, Company was in compliance with all loan covenants. To secure the repayment
of any amounts borrowed under the revolving line of credit, the Company granted Harris a security interest in substantially all
of the assets of NanoChem Solutions Inc., exclusive of intellectual property assets. Short-term borrowings outstanding
under the revolving line as of September 30, 2020 were $1,640,382 (December 31, 2019 - $1,641,085). (b) The revolving line of credit
contains customary affirmative and negative covenants, including the following: compliance with laws, provisions of financial statements
and periodic reports, payment of taxes, maintenance of inventory and insurance, maintenance of operating accounts at Midland, Midland’s
access to collateral, formation of acquisition of subsidiaries, incurrence of indebtedness, dispositions of assets, granting liens,
changes in business, ownership or business locations, engaging in mergers and acquisitions, making investments or distributions
and affiliate transactions. NanoChem Solutions Inc. is a guarantor of 65% of all the principal and other loan costs not to exceed
$1,625,000. As of September 30, 2020, EnP Investments , LLC was in compliance with all loan covenants. To secure the repayment
of any amounts borrowed under the revolving line of Credit, EnP Investments, LLC granted Midland a security interest in all inventory,
equipment and fixtures and acknowledges a separate commercial security agreement from guarantor to Midland dated February 15, 2011. Short-term borrowings outstanding
under the revolving line as of September 30, 2020 were $nil (December 31, 2019 – $748,8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0</t>
        </is>
      </c>
    </row>
    <row r="3">
      <c r="A3" s="3" t="inlineStr">
        <is>
          <t>Debt Disclosure [Abstract]</t>
        </is>
      </c>
    </row>
    <row r="4">
      <c r="A4" s="4" t="inlineStr">
        <is>
          <t>Long Term Debt</t>
        </is>
      </c>
      <c r="B4" s="4" t="inlineStr">
        <is>
          <t xml:space="preserve">11.
Long Term Debt. ( a )
(b) The Company has committed
to the following repayments:
2020 $ 885,714
2021 $ 585,714
2022 $ 585,714
2023 $ 585,714
2024 $ 473,811 ( c )
The Company paid interest only payments until
February 2020, when equally monthly installments of the principal and interest are due until January 2024. Interest expense for
the nine months ended September 30, 2020 was $33,317 (2019 – $21,399). The balance owing at September 30, 2020 was $916,667
(December 31, 2019 - $1,100,000). The Company has committed
to the following repayments:
2020 $ 252,083
2021 $ 275,000
2022 $ 275,000
2023 $ 275,000
2024 $ 22,917 ( d )
The Company has committed
to the following repayments:
2020 $ 25,562
2021 $ 25,562
2022 $ 25,562
2023 $ 25,562
2024 $ 25,562 ( e )
(f) (g) As of September 30, 2020,
the Company was in compliance with all loan covenants.
Continuity September 30, 2020 December 31, 2019
Balance, January 1 $ 4,380,393 4,351,743
Plus: Proceeds from loans 537,960 1,100,000
Less: Payments on loan (1,353,956 ) (1,071,350 )
Balance, end of period $ 3,564,397 $ 4,380,393
Outstanding balance September 30, 2020 December 31, 2019
a) Long term debt – Harris Bank $ - $ -
b) Long term debt – Harris Bank 1,977,381 3,116,667
c) Long term debt – Harris Bank 916,667 1,100,000
d) Long term debt – Midland States Bank 132,389 152,241
e) Long term debt – Ford Credit - 11,485
f) Long term debt – PPP 322,000
g) Long term debt – PPP 215,960
Long-term Debt $ 3,564,397 $ 4,380,393
Less: current portion (958,610 ) (1,196,722 )
$ 2,605,787 $ 3,183,6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Sep. 30, 2020</t>
        </is>
      </c>
    </row>
    <row r="3">
      <c r="A3" s="3" t="inlineStr">
        <is>
          <t>Debt Disclosure [Abstract]</t>
        </is>
      </c>
    </row>
    <row r="4">
      <c r="A4" s="4" t="inlineStr">
        <is>
          <t>Convertible Note Payable</t>
        </is>
      </c>
      <c r="B4" s="4" t="inlineStr">
        <is>
          <t>12.
Convertible note payable. In October 2018, the Company
issued a convertible note payable in the amount of $1,000,000 in connection with the acquisition of EnP Investments LLC. The convertible
note is due on or before September 30, 2023 with 5% interest due per year. At the option of the holder, the Note may be converted
to 400,000 shares of the Company’s common stock. The Company has the option to extend the note to no later than September
30, 2028. In June 2019, the holder
opted to convert $500,000 of the convertible note payable into 200,000 shares of the Company’s common stock. In April 2020, the holder
opted to receive $500,000 and close the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13.
Stock Options. The Company has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e the success of the Company’s business. It is intended that options issued under this
Plan constitute non-qualified stock options. The general terms of awards under the option plan are that 100% of the options granted
will vest the year following the grant. The maximum term of options granted is 5 years and the exercise price of all options are
issued for not less than fair market value at the date of the grant. The following table summarizes the Company’s
stock option activities for the year ended December 31, 2019 and the nine month period ended September 30, 2020:
Number of shares Exercise price Weighted average exercise price
Balance, December 31, 2018 660,000 $ 0.75 – 1.75 $ 1.35
Granted 347,000 $ 2.44 – 4.13 $ 2.99
Cancelled or expired (56,112 ) $ 0.75 – 3.46 $ 1.41
Exercised (315,888 ) $ 0.75 – 1.70 $ 1.15
Balance, December 31, 2019 635,000 $ 0.75 – 4.13 $ 2.31
Cancelled or expired (10,000 ) $ 2.44 – 3.46 $ 2.85
Exercised (25,000 ) $ 0.75 – 1.05 $ 0.99
Balance, September 30, 2020 600,000 $ 0.75 – 4.13 $ 2.36
Exercisable, September 30, 2020 343,000 $ 0.75 – 4.13 $ 2.52 The fair value of each
option grant is calculated using the following weighted average assumptions:
2019
Expected life – years 3.0
Interest rate 1.93 %
Volatility 43.89 %
Weighted average fair value of options granted $ 1.0959 During the nine months
ended September 30, 2020, the Company granted nil (2019 – 40,000) stock options to consultants and has applied ASC 718 using
the Black-Scholes option-pricing model, which resulted in expenses of $nil (2019 - $29,244). The Company granted nil stock options
to employees during the nine months ended September 30, 2020 (2019 – 113,000) which resulted in expenses of $nil (2019 -
$82,558). Vesting of options granted in previous years resulted in expenses in the amount of $54,929 for employees (2019 - $nil)
during the nine months ended September 30, 2020 and $33,816 for consultants (2019 - $17,242). There were 15,000 employee and 10,000
consultant stock options exercised during the nine months ended September 30, 2020 (2019 – 204,000 employee and 85,888 consultant
stock options). As of September 30, 2020,
there was approximately $49,349 of compensation expense related to non-vested awards. This expense is expected to be recognized
over a weighted average period of 0.75 years. The aggregate intrinsic
value of vested options outstanding at September 30, 2020 is $nil (2019 - $224,3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Sep. 30, 2020</t>
        </is>
      </c>
      <c r="C1" s="2" t="inlineStr">
        <is>
          <t>Dec. 31, 2019</t>
        </is>
      </c>
    </row>
    <row r="2">
      <c r="A2" s="3" t="inlineStr">
        <is>
          <t>Current</t>
        </is>
      </c>
    </row>
    <row r="3">
      <c r="A3" s="4" t="inlineStr">
        <is>
          <t>Cash and cash equivalents</t>
        </is>
      </c>
      <c r="B3" s="6" t="n">
        <v>6240573</v>
      </c>
      <c r="C3" s="6" t="n">
        <v>3634670</v>
      </c>
    </row>
    <row r="4">
      <c r="A4" s="4" t="inlineStr">
        <is>
          <t>Accounts receivable (Note 3)</t>
        </is>
      </c>
      <c r="B4" s="5" t="n">
        <v>5786736</v>
      </c>
      <c r="C4" s="5" t="n">
        <v>4470215</v>
      </c>
    </row>
    <row r="5">
      <c r="A5" s="4" t="inlineStr">
        <is>
          <t>Inventory (Note 4)</t>
        </is>
      </c>
      <c r="B5" s="5" t="n">
        <v>6942410</v>
      </c>
      <c r="C5" s="5" t="n">
        <v>9182786</v>
      </c>
    </row>
    <row r="6">
      <c r="A6" s="4" t="inlineStr">
        <is>
          <t>Prepaid expenses</t>
        </is>
      </c>
      <c r="B6" s="5" t="n">
        <v>344030</v>
      </c>
      <c r="C6" s="5" t="n">
        <v>218638</v>
      </c>
    </row>
    <row r="7">
      <c r="A7" s="4" t="inlineStr">
        <is>
          <t>Total current assets</t>
        </is>
      </c>
      <c r="B7" s="5" t="n">
        <v>19313749</v>
      </c>
      <c r="C7" s="5" t="n">
        <v>17506309</v>
      </c>
    </row>
    <row r="8">
      <c r="A8" s="4" t="inlineStr">
        <is>
          <t>Property, equipment and leaseholds, net (Note 5)</t>
        </is>
      </c>
      <c r="B8" s="5" t="n">
        <v>4507282</v>
      </c>
      <c r="C8" s="5" t="n">
        <v>4005676</v>
      </c>
    </row>
    <row r="9">
      <c r="A9" s="4" t="inlineStr">
        <is>
          <t>Operating right of use assets (Note 2)</t>
        </is>
      </c>
      <c r="B9" s="5" t="n">
        <v>562673</v>
      </c>
      <c r="C9" s="5" t="n">
        <v>789205</v>
      </c>
    </row>
    <row r="10">
      <c r="A10" s="4" t="inlineStr">
        <is>
          <t>Patents (Note 6)</t>
        </is>
      </c>
      <c r="B10" s="5" t="n">
        <v>34247</v>
      </c>
      <c r="C10" s="5" t="n">
        <v>46576</v>
      </c>
    </row>
    <row r="11">
      <c r="A11" s="4" t="inlineStr">
        <is>
          <t>Intangible assets (Note 7)</t>
        </is>
      </c>
      <c r="B11" s="5" t="n">
        <v>2820000</v>
      </c>
      <c r="C11" s="5" t="n">
        <v>2952000</v>
      </c>
    </row>
    <row r="12">
      <c r="A12" s="4" t="inlineStr">
        <is>
          <t>Long term deposits (Note 8)</t>
        </is>
      </c>
      <c r="B12" s="5" t="n">
        <v>8540</v>
      </c>
      <c r="C12" s="5" t="n">
        <v>30630</v>
      </c>
    </row>
    <row r="13">
      <c r="A13" s="4" t="inlineStr">
        <is>
          <t>Investments (Note 9)</t>
        </is>
      </c>
      <c r="B13" s="5" t="n">
        <v>3018144</v>
      </c>
      <c r="C13" s="5" t="n">
        <v>1915585</v>
      </c>
    </row>
    <row r="14">
      <c r="A14" s="4" t="inlineStr">
        <is>
          <t>Goodwill (Note 7)</t>
        </is>
      </c>
      <c r="B14" s="5" t="n">
        <v>2534275</v>
      </c>
      <c r="C14" s="5" t="n">
        <v>2534275</v>
      </c>
    </row>
    <row r="15">
      <c r="A15" s="4" t="inlineStr">
        <is>
          <t>Restricted cash (Note 9e)</t>
        </is>
      </c>
      <c r="B15" s="4" t="inlineStr">
        <is>
          <t xml:space="preserve"> </t>
        </is>
      </c>
      <c r="C15" s="5" t="n">
        <v>1000000</v>
      </c>
    </row>
    <row r="16">
      <c r="A16" s="4" t="inlineStr">
        <is>
          <t>Deferred tax assets</t>
        </is>
      </c>
      <c r="B16" s="5" t="n">
        <v>1583072</v>
      </c>
      <c r="C16" s="5" t="n">
        <v>1600161</v>
      </c>
    </row>
    <row r="17">
      <c r="A17" s="4" t="inlineStr">
        <is>
          <t>Total Assets</t>
        </is>
      </c>
      <c r="B17" s="5" t="n">
        <v>34381982</v>
      </c>
      <c r="C17" s="5" t="n">
        <v>32380417</v>
      </c>
    </row>
    <row r="18">
      <c r="A18" s="3" t="inlineStr">
        <is>
          <t>Current</t>
        </is>
      </c>
    </row>
    <row r="19">
      <c r="A19" s="4" t="inlineStr">
        <is>
          <t>Accounts payable</t>
        </is>
      </c>
      <c r="B19" s="5" t="n">
        <v>750233</v>
      </c>
      <c r="C19" s="5" t="n">
        <v>636260</v>
      </c>
    </row>
    <row r="20">
      <c r="A20" s="4" t="inlineStr">
        <is>
          <t>Accrued liabilities</t>
        </is>
      </c>
      <c r="B20" s="5" t="n">
        <v>333965</v>
      </c>
      <c r="C20" s="5" t="n">
        <v>181234</v>
      </c>
    </row>
    <row r="21">
      <c r="A21" s="4" t="inlineStr">
        <is>
          <t>Deferred revenue</t>
        </is>
      </c>
      <c r="B21" s="5" t="n">
        <v>264988</v>
      </c>
      <c r="C21" s="5" t="n">
        <v>213221</v>
      </c>
    </row>
    <row r="22">
      <c r="A22" s="4" t="inlineStr">
        <is>
          <t>Income taxes payable</t>
        </is>
      </c>
      <c r="B22" s="5" t="n">
        <v>2370931</v>
      </c>
      <c r="C22" s="5" t="n">
        <v>1770105</v>
      </c>
    </row>
    <row r="23">
      <c r="A23" s="4" t="inlineStr">
        <is>
          <t>Short term line of credit (Note 10)</t>
        </is>
      </c>
      <c r="B23" s="5" t="n">
        <v>1640382</v>
      </c>
      <c r="C23" s="5" t="n">
        <v>2389982</v>
      </c>
    </row>
    <row r="24">
      <c r="A24" s="4" t="inlineStr">
        <is>
          <t>Current portion of lease liabilities (Note 2)</t>
        </is>
      </c>
      <c r="B24" s="5" t="n">
        <v>370538</v>
      </c>
      <c r="C24" s="5" t="n">
        <v>405670</v>
      </c>
    </row>
    <row r="25">
      <c r="A25" s="4" t="inlineStr">
        <is>
          <t>Current portion of long term debt (Note 11)</t>
        </is>
      </c>
      <c r="B25" s="5" t="n">
        <v>958610</v>
      </c>
      <c r="C25" s="5" t="n">
        <v>1196722</v>
      </c>
    </row>
    <row r="26">
      <c r="A26" s="4" t="inlineStr">
        <is>
          <t>Total current liabilities</t>
        </is>
      </c>
      <c r="B26" s="5" t="n">
        <v>6689647</v>
      </c>
      <c r="C26" s="5" t="n">
        <v>6793194</v>
      </c>
    </row>
    <row r="27">
      <c r="A27" s="4" t="inlineStr">
        <is>
          <t>Convertible note payable (Note 12)</t>
        </is>
      </c>
      <c r="B27" s="4" t="inlineStr">
        <is>
          <t xml:space="preserve"> </t>
        </is>
      </c>
      <c r="C27" s="5" t="n">
        <v>500000</v>
      </c>
    </row>
    <row r="28">
      <c r="A28" s="4" t="inlineStr">
        <is>
          <t>Lease liabilities (Note 2)</t>
        </is>
      </c>
      <c r="B28" s="5" t="n">
        <v>192135</v>
      </c>
      <c r="C28" s="5" t="n">
        <v>383535</v>
      </c>
    </row>
    <row r="29">
      <c r="A29" s="4" t="inlineStr">
        <is>
          <t>Deferred income tax liability</t>
        </is>
      </c>
      <c r="B29" s="5" t="n">
        <v>1058641</v>
      </c>
      <c r="C29" s="5" t="n">
        <v>1058641</v>
      </c>
    </row>
    <row r="30">
      <c r="A30" s="4" t="inlineStr">
        <is>
          <t>Long term debt (Note 11)</t>
        </is>
      </c>
      <c r="B30" s="5" t="n">
        <v>2605787</v>
      </c>
      <c r="C30" s="5" t="n">
        <v>3183671</v>
      </c>
    </row>
    <row r="31">
      <c r="A31" s="4" t="inlineStr">
        <is>
          <t>Total liabilities</t>
        </is>
      </c>
      <c r="B31" s="5" t="n">
        <v>10546210</v>
      </c>
      <c r="C31" s="5" t="n">
        <v>11919041</v>
      </c>
    </row>
    <row r="32">
      <c r="A32" s="3" t="inlineStr">
        <is>
          <t>Stockholders' Equity</t>
        </is>
      </c>
    </row>
    <row r="33">
      <c r="A33" s="4" t="inlineStr">
        <is>
          <t>Capital stock (Note 14) Authorized 50,000,000 common shares with a par value of $0.001 each 1,000,000 preferred shares with a par value of $0.01 each Issued and outstanding: 12,240,545 (2019: 12,215,545) common shares</t>
        </is>
      </c>
      <c r="B33" s="5" t="n">
        <v>12241</v>
      </c>
      <c r="C33" s="5" t="n">
        <v>12216</v>
      </c>
    </row>
    <row r="34">
      <c r="A34" s="4" t="inlineStr">
        <is>
          <t>Capital in excess of par value</t>
        </is>
      </c>
      <c r="B34" s="5" t="n">
        <v>16550943</v>
      </c>
      <c r="C34" s="5" t="n">
        <v>16437473</v>
      </c>
    </row>
    <row r="35">
      <c r="A35" s="4" t="inlineStr">
        <is>
          <t>Other comprehensive loss</t>
        </is>
      </c>
      <c r="B35" s="5" t="n">
        <v>-967806</v>
      </c>
      <c r="C35" s="5" t="n">
        <v>-994610</v>
      </c>
    </row>
    <row r="36">
      <c r="A36" s="4" t="inlineStr">
        <is>
          <t>Accumulated earnings</t>
        </is>
      </c>
      <c r="B36" s="5" t="n">
        <v>5436059</v>
      </c>
      <c r="C36" s="5" t="n">
        <v>2456148</v>
      </c>
    </row>
    <row r="37">
      <c r="A37" s="4" t="inlineStr">
        <is>
          <t>Total stockholders' equity - controlling interest</t>
        </is>
      </c>
      <c r="B37" s="5" t="n">
        <v>21031437</v>
      </c>
      <c r="C37" s="5" t="n">
        <v>17911227</v>
      </c>
    </row>
    <row r="38">
      <c r="A38" s="4" t="inlineStr">
        <is>
          <t>Non-controlling interests (Note 15)</t>
        </is>
      </c>
      <c r="B38" s="5" t="n">
        <v>2804335</v>
      </c>
      <c r="C38" s="5" t="n">
        <v>2550149</v>
      </c>
    </row>
    <row r="39">
      <c r="A39" s="4" t="inlineStr">
        <is>
          <t>Total Stockholders' Equity</t>
        </is>
      </c>
      <c r="B39" s="5" t="n">
        <v>23835772</v>
      </c>
      <c r="C39" s="5" t="n">
        <v>20461376</v>
      </c>
    </row>
    <row r="40">
      <c r="A40" s="4" t="inlineStr">
        <is>
          <t>Total Liabilities and Stockholders' Equity</t>
        </is>
      </c>
      <c r="B40" s="6" t="n">
        <v>34381982</v>
      </c>
      <c r="C40" s="6" t="n">
        <v>32380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14. Capital Stock . During the nine months
ended September 30, 2020, 15,000 shares were issued upon the exercise of employee stock options (2019 – 204,000) and 10,000
shares were issued upon the exercise of consultant stock options (2019 – 85,888). In June 2019, the holder
of the Company’s convertible note opted to convert $500,000 of the convertible note payable into 200,000 shares of the Company’s
common stock. In February 2019, the Company
announced the payment of a special dividend to the existing stockholders of the Company as of March 6, 2019 in the amount of $0.05
per share. In March 2019, the Company
announced the payment of annual dividends of $0.15 per share, to be paid in two tranches. Shareholders of record on March 31, 2019
received $0.075 per share on April 15, 2019 and shareholders of record on September 30, 2019 received $0.075 per share on October
15, 2019. On March 19, 2020, the Company suspended the annual dividend until further notice due to the uncertainty surrounding
the COVID-19 vir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 xml:space="preserve">15. Non-Controlling Interests EnP Investments is a limited
liability company (LLC) that manufactures and distributes golf, turf and ornamental agriculture
products in Mendota, IL. EnP Investments makes cash
distributions to the unit holders based on formulas defined within its Ownership Interest Purchase Agreement dated October 1, 2018.
Distributions, as defined in the Ownership Interest Purchase Agreement, are based on cash on hand to the extent it exceeds current
and anticipated long-term and short-term needs, including, without limitation, needs for operating expenses, debt service, acquisitions,
reserves, and mandatory distributions, if any. From the effective date
of acquisition onward, the minimum distributions requirements under the Ownership Interest Purchase Agreement were satisfied. The
total distribution from the effective date of acquisition onward was $830,248.
Balance, December 31, 2018 $ 2,462,231
Distribution to non-controlling interest (296,875 )
Noncontrolling interest share of profits 384,793
Balance, December 31, 2019 2,550,149
Distribution to non-controlling interest (304,138 )
Noncontrolling interest share of profits 558,324
Balance, |September 30, 2020 $ 2,804,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ed, Significant Customer Information and Economic Dependency</t>
        </is>
      </c>
      <c r="B1" s="2" t="inlineStr">
        <is>
          <t>9 Months Ended</t>
        </is>
      </c>
    </row>
    <row r="2">
      <c r="B2" s="2" t="inlineStr">
        <is>
          <t>Sep. 30, 2020</t>
        </is>
      </c>
    </row>
    <row r="3">
      <c r="A3" s="3" t="inlineStr">
        <is>
          <t>Segment Reporting [Abstract]</t>
        </is>
      </c>
    </row>
    <row r="4">
      <c r="A4" s="4" t="inlineStr">
        <is>
          <t>Segmented, Significant Customer Information and Economic Dependency</t>
        </is>
      </c>
      <c r="B4" s="4" t="inlineStr">
        <is>
          <t>16.
Segmented, Significant Customer Information and Economic Dependency . The Company operates in
two segments: (a) Energy and water conservation
products (as shown under the column heading “EWCP” below), which consists of a (i) liquid swimming pool blanket which
saves energy and water by inhibiting evaporation from the pool surface, and (ii) food-safe powdered form of the active ingredient
within the liquid blanket and which is designed to be used in still or slow moving drinking water sources. (b) Biodegradable polymers
and chemical additives used within the petroleum, chemical, utility and mining industries to prevent corrosion and scaling in water
piping (as shown under the column heading “TPA” below). These chemical additives are also manufactured for use in laundry
and dish detergents, as well as in products to reduce levels of insecticides, herbicides and fungicides. The accounting policies
of the segments are the same as those described in Note 2, Significant Accounting Policies The Company’s reportable
segments are strategic business units that offer different, but synergistic products and services. They are managed separately
because each business requires different technology and marketing strategies. Three months ended September 30, 2020:
EWCP TPA Total
Revenue $ 101,215 $ 8,011,715 $ 8,112,930
Interest expense - 43,872 43,872
Depreciation and amortization 10,531 145,555 156,086
Segment profit (loss) (64,945 ) 647,314 582,369
Segment assets 437,298 10,021,179 10,458,477
Expenditures for segment assets - (265,379 ) (265,379 ) Three months ended September 30, 2019:
EWCP TPA Total
Revenue $ 91,945 $ 7,311,547 $ 7,403,492
Interest expense - 94,319 94,319
Depreciation and amortization 11,660 144,823 156,483
Segment profit (loss) (123,629 ) 535,677 412,048
Segment assets 483,543 9,623,560 10,107,103
Expenditures for segment assets - (79,603 ) (79,603 ) Nine months ended September 30, 2020:
EWCP TPA Total
Revenue $ 311,376 $ 23,940,647 $ 24,252,023
Interest expense - 199,947 199,947
Depreciation and amortization 31,294 414,294 445,588
Segment profit (loss) (135,417 ) 3,115,328 2,979,911
Segment assets 437,298 10,021,179 10,458,477
Expenditures for segment assets - (826,515 ) (826,515 ) Nine months ended September 30, 2019:
EWCP TPA Total
Revenue $ 375,380 $ 22,270,028 $ 22,645,408
Interest expense 569 341,222 341,791
Depreciation and amortization 34,830 427,618 462,448
Segment profit (loss) (473,404 ) 1,868,869 1,395,465
Segment assets 483,543 9,623,560 10,107,103
Expenditures for segment assets - (1,397,796 ) (1,397,196 ) The sales generated in the United States, Canada
and abroad are as follows:
Nine months ended Nine months ended
Canada $ 373,863 $ 302,702
United States and abroad 23,878,160 22,342,706
Total $ 24,252,023 $ 22,645,408 The Company’s property,
equipment, leasehold and patents, intangible assets and goodwill are located in Canada and the United States as follows:
September 30, 2020 December 31, 2019
Canada $ 437,298 $ 480,243
United States 10,021,179 9,847,489
Total $ 10,458,477 $ 10,327,732 Three customers accounted
for $10,925,243 (45%) of sales during the nine months ended September 30, 2020 (2019 - $10,162,926 or 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9 Months Ended</t>
        </is>
      </c>
    </row>
    <row r="2">
      <c r="B2" s="2" t="inlineStr">
        <is>
          <t>Sep. 30, 2020</t>
        </is>
      </c>
    </row>
    <row r="3">
      <c r="A3" s="3" t="inlineStr">
        <is>
          <t>Comparative Figures</t>
        </is>
      </c>
    </row>
    <row r="4">
      <c r="A4" s="4" t="inlineStr">
        <is>
          <t>Comparative Figures</t>
        </is>
      </c>
      <c r="B4" s="4" t="inlineStr">
        <is>
          <t>17.
Comparative Figures . Certain of the comparative
figures have been reclassified to conform with the current period’s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8.
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ash and Cash Equivalents</t>
        </is>
      </c>
      <c r="B4" s="4" t="inlineStr">
        <is>
          <t>a) Cash and Cash Equivalents The Company considers all
highly liquid investments purchased with an original or remaining maturity of less than three months at the date of purchase to
be cash equivalents. Cash and cash equivalents are maintained with several financial institutions and consist of cash and a term
deposit of $1,000,000.</t>
        </is>
      </c>
    </row>
    <row r="5">
      <c r="A5" s="4" t="inlineStr">
        <is>
          <t>Inventories and Cost of Sales</t>
        </is>
      </c>
      <c r="B5" s="4" t="inlineStr">
        <is>
          <t>(b) Inventories and
Cost of Sales The Company has three
major classes of inventory: completed goods, work in progress and raw materials and supplies. In all classes inventories are stated
at the lower of cost and net realizable value.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for the nine months ended September 30 th th</t>
        </is>
      </c>
    </row>
    <row r="6">
      <c r="A6" s="4" t="inlineStr">
        <is>
          <t>Allowance for Doubtful Accounts</t>
        </is>
      </c>
      <c r="B6" s="4" t="inlineStr">
        <is>
          <t>((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t>
        </is>
      </c>
    </row>
    <row r="7">
      <c r="A7" s="4" t="inlineStr">
        <is>
          <t>Property, Equipment, Leaseholds and Intangible Assets</t>
        </is>
      </c>
      <c r="B7" s="4" t="inlineStr">
        <is>
          <t>(d) Property, Equipment,
Leaseholds and Intangible Assets. 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Right of Use Assets Straight-line over lease term
Leasehold improvements Straight-line over lease term Property and equipment
are written down to net realizable value when management determines there has been a change in circumstances which indicates their
carrying amounts may not be recoverable. No write-downs have been necessary to date.</t>
        </is>
      </c>
    </row>
    <row r="8">
      <c r="A8" s="4" t="inlineStr">
        <is>
          <t>Impairment of Long-Lived Assets</t>
        </is>
      </c>
      <c r="B8" s="4" t="inlineStr">
        <is>
          <t>(e) Impairment of Long-Lived
Assets In accordance with FASB
Codification Topic 360, “Property, Plant and Equipment (ASC 360), the Company reviews long-lived assets, including, but not
limited to, property, equipment and leaseholds,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t>
        </is>
      </c>
    </row>
    <row r="9">
      <c r="A9" s="4" t="inlineStr">
        <is>
          <t>Foreign Currency</t>
        </is>
      </c>
      <c r="B9" s="4" t="inlineStr">
        <is>
          <t>f)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operations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t>
        </is>
      </c>
    </row>
    <row r="10">
      <c r="A10" s="4" t="inlineStr">
        <is>
          <t>Revenue Recognition</t>
        </is>
      </c>
      <c r="B10" s="4" t="inlineStr">
        <is>
          <t>(g) Revenue Recognition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t>
        </is>
      </c>
    </row>
    <row r="11">
      <c r="A11" s="4" t="inlineStr">
        <is>
          <t>Stock Issued in Exchange for Services</t>
        </is>
      </c>
      <c r="B11" s="4" t="inlineStr">
        <is>
          <t>(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t>
        </is>
      </c>
    </row>
    <row r="12">
      <c r="A12" s="4" t="inlineStr">
        <is>
          <t>Stock-based Compensation</t>
        </is>
      </c>
      <c r="B12" s="4" t="inlineStr">
        <is>
          <t>(i) Stock-based Compensation The
Company recognizes compensation expense for all share-based payments in accordance with FASB Codification Topic 718, Compensation
— Stock Compensation</t>
        </is>
      </c>
    </row>
    <row r="13">
      <c r="A13" s="4" t="inlineStr">
        <is>
          <t>Other Comprehensive Income</t>
        </is>
      </c>
      <c r="B13" s="4" t="inlineStr">
        <is>
          <t>(j)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t>
        </is>
      </c>
    </row>
    <row r="14">
      <c r="A14" s="4" t="inlineStr">
        <is>
          <t>Income Per Share</t>
        </is>
      </c>
      <c r="B14" s="4" t="inlineStr">
        <is>
          <t>k)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nine months ended September 30, 2020 and 2019.</t>
        </is>
      </c>
    </row>
    <row r="15">
      <c r="A15" s="4" t="inlineStr">
        <is>
          <t>Use of Estimates</t>
        </is>
      </c>
      <c r="B15" s="4" t="inlineStr">
        <is>
          <t>(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asset impairment analysis, share-based payments and warrants, valuation allowances for deferred income tax assets, determination
of useful lives of property, the discount rate of the right of use asset, equipment, leaseholds, intangible assets, and the valuation
of inventory.</t>
        </is>
      </c>
    </row>
    <row r="16">
      <c r="A16" s="4" t="inlineStr">
        <is>
          <t>Financial Instruments</t>
        </is>
      </c>
      <c r="B16" s="4" t="inlineStr">
        <is>
          <t>(m) Financial
Instruments 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t>
        </is>
      </c>
    </row>
    <row r="17">
      <c r="A17" s="4" t="inlineStr">
        <is>
          <t>Fair Value of Financial Instruments</t>
        </is>
      </c>
      <c r="B17" s="4" t="inlineStr">
        <is>
          <t>(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t>
        </is>
      </c>
    </row>
    <row r="18">
      <c r="A18" s="4" t="inlineStr">
        <is>
          <t>Contingencies</t>
        </is>
      </c>
      <c r="B18" s="4" t="inlineStr">
        <is>
          <t>o)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t>
        </is>
      </c>
    </row>
    <row r="19">
      <c r="A19" s="4" t="inlineStr">
        <is>
          <t>Income Taxes</t>
        </is>
      </c>
      <c r="B19" s="4" t="inlineStr">
        <is>
          <t>(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September 30, 2020,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operations and comprehensive income.</t>
        </is>
      </c>
    </row>
    <row r="20">
      <c r="A20" s="4" t="inlineStr">
        <is>
          <t>Risk Management</t>
        </is>
      </c>
      <c r="B20" s="4" t="inlineStr">
        <is>
          <t>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three primary customers
totaled $3,088,120 (53%) at September 30, 2020 (December 31, 2019 - $2,707,825 or 61%).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material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t>
        </is>
      </c>
    </row>
    <row r="21">
      <c r="A21" s="4" t="inlineStr">
        <is>
          <t>Equity Method Investment</t>
        </is>
      </c>
      <c r="B21" s="4" t="inlineStr">
        <is>
          <t>(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initially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operations and comprehensive
income.</t>
        </is>
      </c>
    </row>
    <row r="22">
      <c r="A22" s="4" t="inlineStr">
        <is>
          <t>Goodwill and Intangible Assets</t>
        </is>
      </c>
      <c r="B22" s="4" t="inlineStr">
        <is>
          <t>(s)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at December 31 of each year at the reporting unit level. The evaluation begins
with a qualitative assessment of the factors that could impact the significant inputs used to estimate fair value. If after performing
the qualitative assessment, it is determined likely that the fair value of a reporting unit is more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it is determined the fair value of the intangible asset is less
than its carrying value, a quantitative test is then performed. When using a quantitative approach, the Company compares the fair
value of the intangible asset to its carrying amount. If the estimated fair value of the intangible asset is less than its carrying
amount, impairment is indicated, requiring recognition of an impairment charge for the differential. Qualitative assessments of goodwill and indefinite-lived
intangible assets were performed in 2019 and 2018. Based on the results of the assessment, it was determined that it is more likely
than not the reporting units, and intangible asset had a fair value in excess of carrying value. Accordingly, no further impairment
testing was completed and no impairment charges related to goodwill or indefinite-lived intangibles were recognized during 2019,
2018 or the three or nine months ended September 30, 2020. Finite-lived intangible
assets are amortized on a straight-line basis over their estimated useful lives. The Company reviews for impairment indicators
of finite-lived intangibles and other long-lived assets as described in the “Property and Equipment” significant accounting
policy.</t>
        </is>
      </c>
    </row>
    <row r="23">
      <c r="A23" s="4" t="inlineStr">
        <is>
          <t>Leases</t>
        </is>
      </c>
      <c r="B23" s="4" t="inlineStr">
        <is>
          <t>(t)
Leases For leases with terms greater
than 12 months, the Company records the related right-of-use (“ROU”) asset and lease obligation at the present value
of lease payments over the term. Leases may include fixed rental escalation clauses, renewal options and / or termination options
that are factored into the determination of lease payments when appropriate. The Company’s leases do not usually provide
a readily determinable implicit rate; therefore, an estimate of the Company’s incremental borrowing rate is used to discount
the lease payments based on information available at the lease commencement date. The discount rate used was 5.5%. The table below summarizes
the right-of-use asset and lease liability for the period ended September 30, 2020:
Right of Use Assets September 30, 2020
Balance at December 31, 2019 $ 789,205
Depreciation (226,532 )
Balance at September 30, 2020 $ 562,673
Lease Liability
Balance at December 31, 2019 789,205
Lease interest expense 15,687
Payments (242,399 )
Balance at September 30, 2020 $ 562,493
Short-term portion $ 370,358
Long-term portion 192,135
Total $ 562,493 Update to Lease Policy Accounting and reporting
guidance for leases requires that leases be evaluated and classified as either operating or finance leases by the lessee and as
either operating, sales-type or direct financing leases by the lessor. The Company’s operating leases are included in ROU
assets, lease liabilities-current portion and lease liability-less current portion in the accompanying consolidated balance sheets.
ROU assets represent the Company’s right to use an underlying asset for the lease term, and lease liabilities represent
the obligation to make lease payments arising from the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Method of Depreciation</t>
        </is>
      </c>
      <c r="B4" s="4" t="inlineStr">
        <is>
          <t>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Right of Use Assets Straight-line over lease term
Leasehold improvements Straight-line over lease term</t>
        </is>
      </c>
    </row>
    <row r="5">
      <c r="A5" s="4" t="inlineStr">
        <is>
          <t>Summary of Right-of-use Asset and Lease Liability</t>
        </is>
      </c>
      <c r="B5" s="4" t="inlineStr">
        <is>
          <t xml:space="preserve">The table below summarizes
the right-of-use asset and lease liability for the period ended September 30, 2020:
Right of Use Assets September 30, 2020
Balance at December 31, 2019 $ 789,205
Depreciation (226,532 )
Balance at September 30, 2020 $ 562,673
Lease Liability
Balance at December 31, 2019 789,205
Lease interest expense 15,687
Payments (242,399 )
Balance at September 30, 2020 $ 562,493
Short-term portion $ 370,358
Long-term portion 192,135
Total $ 562,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September 30, 2020 December 31, 2019
Accounts receivable $ 6,056,366 $ 4,740,867
Allowances for doubtful accounts (269,630 ) (270,652 )
$ 5,786,736 $ 4,470,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September 30, 2020 December 31, 2019
Completed goods $ 2,921,840 $ 3,818,876
Work in progress - 416,950
Raw materials and supplies 4,020,570 4,946,960
$ 6,942,410 $ 9,182,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9 Months Ended</t>
        </is>
      </c>
    </row>
    <row r="2">
      <c r="B2" s="2" t="inlineStr">
        <is>
          <t>Sep. 30, 2020</t>
        </is>
      </c>
    </row>
    <row r="3">
      <c r="A3" s="3" t="inlineStr">
        <is>
          <t>Property, Plant and Equipment [Abstract]</t>
        </is>
      </c>
    </row>
    <row r="4">
      <c r="A4" s="4" t="inlineStr">
        <is>
          <t>Schedule of Property, Plant &amp; Equipment</t>
        </is>
      </c>
      <c r="B4" s="4" t="inlineStr">
        <is>
          <t xml:space="preserve">September 30, 2020 Accumulated September 30, 2020
Cost Depreciation Net
Buildings $ 3,670,311 $ 2,682,225 $ 988,086
Automobiles 168,648 76,473 92,175
Computer hardware 43,473 41,715 1,758
Furniture and fixtures 110,972 100,006 10,966
Manufacturing equipment 6,348,792 3,312,880 3,035,912
Boat 34,400 23,621 10,779
Office equipment 1,779 874 905
Trailer 8,994 6,091 2,903
Leasehold Improvements 88,872 82,547 6,325
Land 357,473 - 357,473
Technology 102,417 102,417 -
$ 10,936,131 $ 6,428,849 $ 4,507,282
December 31, 2019 Accumulated December 31, 2019
Cost Depreciation Net
Buildings $ 3,614,057 $ 2,619,914 $ 994,143
Automobiles 163,397 94,789 68,608
Computer hardware 43,540 41,233 2,307
Furniture and fixtures 108,906 97,030 11,876
Manufacturing equipment 5,634,255 3,106,526 2,527,729
Boat 34,400 21,719 12,681
Office equipment 1,827 733 1,094
Trailer 9,236 5,389 3,847
Leasehold improvements 88,872 68,571 20,301
Land 363,090 — 363,090
Technology 105,177 105,177 —
$ 10,166,757 $ 6,161,081 $ 4,005,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Sep. 30, 2020</t>
        </is>
      </c>
      <c r="C1" s="2" t="inlineStr">
        <is>
          <t>Dec. 31, 2019</t>
        </is>
      </c>
    </row>
    <row r="2">
      <c r="A2" s="3" t="inlineStr">
        <is>
          <t>Statement of Financial Position [Abstract]</t>
        </is>
      </c>
    </row>
    <row r="3">
      <c r="A3" s="4" t="inlineStr">
        <is>
          <t>Common stock, shares authorized</t>
        </is>
      </c>
      <c r="B3" s="5" t="n">
        <v>50000000</v>
      </c>
      <c r="C3" s="5" t="n">
        <v>50000000</v>
      </c>
    </row>
    <row r="4">
      <c r="A4" s="4" t="inlineStr">
        <is>
          <t>Common stock, par value</t>
        </is>
      </c>
      <c r="B4" s="7" t="n">
        <v>0.001</v>
      </c>
      <c r="C4" s="7" t="n">
        <v>0.001</v>
      </c>
    </row>
    <row r="5">
      <c r="A5" s="4" t="inlineStr">
        <is>
          <t>Preferred stock, shares authorized</t>
        </is>
      </c>
      <c r="B5" s="5" t="n">
        <v>1000000</v>
      </c>
      <c r="C5" s="5" t="n">
        <v>1000000</v>
      </c>
    </row>
    <row r="6">
      <c r="A6" s="4" t="inlineStr">
        <is>
          <t>Preferred stock, par value</t>
        </is>
      </c>
      <c r="B6" s="8" t="n">
        <v>0.01</v>
      </c>
      <c r="C6" s="8" t="n">
        <v>0.01</v>
      </c>
    </row>
    <row r="7">
      <c r="A7" s="4" t="inlineStr">
        <is>
          <t>Common stock, shares issued</t>
        </is>
      </c>
      <c r="B7" s="5" t="n">
        <v>12240545</v>
      </c>
      <c r="C7" s="5" t="n">
        <v>12215545</v>
      </c>
    </row>
    <row r="8">
      <c r="A8" s="4" t="inlineStr">
        <is>
          <t>Common stock, shares outstanding</t>
        </is>
      </c>
      <c r="B8" s="5" t="n">
        <v>12240545</v>
      </c>
      <c r="C8" s="5" t="n">
        <v>12215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9 Months Ended</t>
        </is>
      </c>
    </row>
    <row r="2">
      <c r="B2" s="2" t="inlineStr">
        <is>
          <t>Sep. 30, 2020</t>
        </is>
      </c>
    </row>
    <row r="3">
      <c r="A3" s="3" t="inlineStr">
        <is>
          <t>Goodwill and Intangible Assets Disclosure [Abstract]</t>
        </is>
      </c>
    </row>
    <row r="4">
      <c r="A4" s="4" t="inlineStr">
        <is>
          <t>Schedule of Patents</t>
        </is>
      </c>
      <c r="B4" s="4" t="inlineStr">
        <is>
          <t>Patents associated with
these costs were granted in 2006 and they have been amortized over their legal life of 17 years.
September 30 ,
2020 Cost Accumulated
September 30, 2020 Net
Patents $ 198,747 $ 164,500 $ 34,247
December 31, 2019 Cost Accumulated
December 31, 2 019 Net
Patents $ 204,102 $ 157,526 $ 46,576</t>
        </is>
      </c>
    </row>
    <row r="5">
      <c r="A5" s="4" t="inlineStr">
        <is>
          <t>Schedule of Estimated Amortization Expense</t>
        </is>
      </c>
      <c r="B5" s="4" t="inlineStr">
        <is>
          <t xml:space="preserve">Estimated amortization
expense over the next three years is as follows:
2020 $ 16,438
2021 16,438
2022 13,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definite Lived Intangible Assets (Tables)</t>
        </is>
      </c>
      <c r="B1" s="2" t="inlineStr">
        <is>
          <t>9 Months Ended</t>
        </is>
      </c>
    </row>
    <row r="2">
      <c r="B2" s="2" t="inlineStr">
        <is>
          <t>Sep. 30, 2020</t>
        </is>
      </c>
    </row>
    <row r="3">
      <c r="A3" s="3" t="inlineStr">
        <is>
          <t>Goodwill and Intangible Assets Disclosure [Abstract]</t>
        </is>
      </c>
    </row>
    <row r="4">
      <c r="A4" s="4" t="inlineStr">
        <is>
          <t>Schedule of Goodwill and Indefinite Lived Intangible Assets</t>
        </is>
      </c>
      <c r="B4" s="4" t="inlineStr">
        <is>
          <t xml:space="preserve">Goodwill
Balance as of December 31, 2018 $ 2,534,275
Additions -
Impairment -
Balance as of December 31, 2019 and September 30, 2020 $ 2,534,275
Indefinite Lived Intangible Assets
Balance as of December 31, 2018 $ 770,000
Additions -
Impairment -
Balance as of December 31, 2019 and September 30, 2020 $ 770,000 Indefinite lived intangible assets consist
of trade secrets and trademarks related to the acquisition of EnP Investments LLC.
Definite Life Intangible Assets
Balance as of December 31, 2018 $ 2,358,000
Amortization (176,000 )
Balance as of December 31, 2019 2,182,000
Amortization (132,000 )
Balance as of September 30, 2020 $ 2,050,000 </t>
        </is>
      </c>
    </row>
    <row r="5">
      <c r="A5" s="4" t="inlineStr">
        <is>
          <t>Schedule of Estimated Future Amortization Expense</t>
        </is>
      </c>
      <c r="B5" s="4" t="inlineStr">
        <is>
          <t xml:space="preserve">Estimated amortization
expense over the next five years is as follows:
2020 $ 176,000
2021 176,000
2022 160,000
2023 160,000
2024 16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posits (Tables)</t>
        </is>
      </c>
      <c r="B1" s="2" t="inlineStr">
        <is>
          <t>9 Months Ended</t>
        </is>
      </c>
    </row>
    <row r="2">
      <c r="B2" s="2" t="inlineStr">
        <is>
          <t>Sep. 30, 2020</t>
        </is>
      </c>
    </row>
    <row r="3">
      <c r="A3" s="3" t="inlineStr">
        <is>
          <t>Long Term Deposits</t>
        </is>
      </c>
    </row>
    <row r="4">
      <c r="A4" s="4" t="inlineStr">
        <is>
          <t>Schedule of Long Term Deposits</t>
        </is>
      </c>
      <c r="B4" s="4" t="inlineStr">
        <is>
          <t xml:space="preserve">The Company has reclassified
certain security deposits to better reflect their long term nature. Long term deposits consist of damage deposits held by landlords
and security deposits held by various vendors.
September 30, 2020 December 31, 2019
Long term deposits $ 8,540 $ 30,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Sep. 30, 2020</t>
        </is>
      </c>
    </row>
    <row r="3">
      <c r="A3" s="4" t="inlineStr">
        <is>
          <t>ENP Peru Investments LLC [Member]</t>
        </is>
      </c>
    </row>
    <row r="4">
      <c r="A4" s="4" t="inlineStr">
        <is>
          <t>Schedule of Equity Method Investment</t>
        </is>
      </c>
      <c r="B4" s="4" t="inlineStr">
        <is>
          <t xml:space="preserve">Balance, December 31, 2018 $ 12,108
Return of equity (6,250 )
Gain in equity method investment 5,529
Balance, December 31, 2019 11,387
Return of equity (7,813 )
Balance, September 30, 2020 $ 3,574 </t>
        </is>
      </c>
    </row>
    <row r="5">
      <c r="A5" s="4" t="inlineStr">
        <is>
          <t>Summary of Profit and Loss Information Related to Equity Accounted Investment</t>
        </is>
      </c>
      <c r="B5" s="4" t="inlineStr">
        <is>
          <t xml:space="preserve">Summarized profit and loss information related
to the equity accounted investment is as follows for the full year:
2019
Net sales $ 285,635
Net income $ 11,058 </t>
        </is>
      </c>
    </row>
    <row r="6">
      <c r="A6" s="4" t="inlineStr">
        <is>
          <t>ENP Realty LLC [Member]</t>
        </is>
      </c>
    </row>
    <row r="7">
      <c r="A7" s="4" t="inlineStr">
        <is>
          <t>Schedule of Equity Method Investment</t>
        </is>
      </c>
      <c r="B7" s="4" t="inlineStr">
        <is>
          <t xml:space="preserve">A summary of the Company’s investment
follows:
Balance, December 31, 2018 $ 64,249
Return of equity (9,292 )
Gain in equity method investment 8,208
Balance, December 31, 2019 and September 30, 2020 $ 63,165 </t>
        </is>
      </c>
    </row>
    <row r="8">
      <c r="A8" s="4" t="inlineStr">
        <is>
          <t>Summary of Profit and Loss Information Related to Equity Accounted Investment</t>
        </is>
      </c>
      <c r="B8" s="4" t="inlineStr">
        <is>
          <t xml:space="preserve">Summarized profit and loss information related
to the equity accounted investment is as follows for the full year:
2019
Net sales $ 75,870
Net income $ 34,200 </t>
        </is>
      </c>
    </row>
    <row r="9">
      <c r="A9" s="4" t="inlineStr">
        <is>
          <t>Trio Opportunity Corp [Member]</t>
        </is>
      </c>
    </row>
    <row r="10">
      <c r="A10" s="4" t="inlineStr">
        <is>
          <t>Schedule of Equity Method Investment</t>
        </is>
      </c>
      <c r="B10" s="4" t="inlineStr">
        <is>
          <t xml:space="preserve">Balance, December 31, 2018 $ 500,000
Impairment -
Balance, December 31, 2019 and September 30, 2020 $ 500,000 </t>
        </is>
      </c>
    </row>
    <row r="11">
      <c r="A11" s="4" t="inlineStr">
        <is>
          <t>Florida based LLC [Member]</t>
        </is>
      </c>
    </row>
    <row r="12">
      <c r="A12" s="4" t="inlineStr">
        <is>
          <t>Schedule of Equity Method Investment</t>
        </is>
      </c>
      <c r="B12" s="4" t="inlineStr">
        <is>
          <t xml:space="preserve">A summary
of the Company’s investment follows:
Balance, December 31, 2018 $ -
Acquisition 1,001,000
Gain in equity method investment 290,033
Return on investment (150,000 )
Balance, December 31, 2019 1,141,033
Additional payment 1,000,000
Return on investment (471,714 )
Gain on equity method investment 582,086
Balance, September 30, 2020 $ 2,251,405 </t>
        </is>
      </c>
    </row>
    <row r="13">
      <c r="A13" s="4" t="inlineStr">
        <is>
          <t>Summary of Profit and Loss Information Related to Equity Accounted Investment</t>
        </is>
      </c>
      <c r="B13" s="4" t="inlineStr">
        <is>
          <t xml:space="preserve">Summarized profit and loss
information for the nine months ended September 30 th
2020 2019
Net sales $ 8,024,786 $ 6,875,157
Gross profit 3,251,607 1,951,078
Net income $ 1,164,174 $ 646,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Long Term Debt (Tables)</t>
        </is>
      </c>
      <c r="B1" s="2" t="inlineStr">
        <is>
          <t>9 Months Ended</t>
        </is>
      </c>
    </row>
    <row r="2">
      <c r="B2" s="2" t="inlineStr">
        <is>
          <t>Sep. 30, 2020</t>
        </is>
      </c>
    </row>
    <row r="3">
      <c r="A3" s="4" t="inlineStr">
        <is>
          <t>Schedule of Loan Covenants</t>
        </is>
      </c>
      <c r="B3" s="4" t="inlineStr">
        <is>
          <t xml:space="preserve">Continuity September 30, 2020 December 31, 2019
Balance, January 1 $ 4,380,393 4,351,743
Plus: Proceeds from loans 537,960 1,100,000
Less: Payments on loan (1,353,956 ) (1,071,350 )
Balance, end of period $ 3,564,397 $ 4,380,393 </t>
        </is>
      </c>
    </row>
    <row r="4">
      <c r="A4" s="4" t="inlineStr">
        <is>
          <t>Schedule of Outstanding Balance Loan</t>
        </is>
      </c>
      <c r="B4" s="4" t="inlineStr">
        <is>
          <t xml:space="preserve">Outstanding balance September 30, 2020 December 31, 2019
a) Long term debt – Harris Bank $ - $ -
b) Long term debt – Harris Bank 1,977,381 3,116,667
c) Long term debt – Harris Bank 916,667 1,100,000
d) Long term debt – Midland States Bank 132,389 152,241
e) Long term debt – Ford Credit - 11,485
f) Long term debt – PPP 322,000
g) Long term debt – PPP 215,960
Long-term Debt $ 3,564,397 $ 4,380,393
Less: current portion (958,610 ) (1,196,722 )
$ 2,605,787 $ 3,183,671 </t>
        </is>
      </c>
    </row>
    <row r="5">
      <c r="A5" s="4" t="inlineStr">
        <is>
          <t>Promissory Note One With Harris Bank [Member]</t>
        </is>
      </c>
    </row>
    <row r="6">
      <c r="A6" s="4" t="inlineStr">
        <is>
          <t>Schedule of Interest Loan Repayment</t>
        </is>
      </c>
      <c r="B6" s="4" t="inlineStr">
        <is>
          <t xml:space="preserve">The Company has committed
to the following repayments:
2020 $ 885,714
2021 $ 585,714
2022 $ 585,714
2023 $ 585,714
2024 $ 473,811 </t>
        </is>
      </c>
    </row>
    <row r="7">
      <c r="A7" s="4" t="inlineStr">
        <is>
          <t>Promissory Note Two With Harris Bank [Member]</t>
        </is>
      </c>
    </row>
    <row r="8">
      <c r="A8" s="4" t="inlineStr">
        <is>
          <t>Schedule of Interest Loan Repayment</t>
        </is>
      </c>
      <c r="B8" s="4" t="inlineStr">
        <is>
          <t xml:space="preserve">2020 $ 252,083
2021 $ 275,000
2022 $ 275,000
2023 $ 275,000
2024 $ 22,917 </t>
        </is>
      </c>
    </row>
    <row r="9">
      <c r="A9" s="4" t="inlineStr">
        <is>
          <t>Promissory Note With Midland States Bank [Member]</t>
        </is>
      </c>
    </row>
    <row r="10">
      <c r="A10" s="4" t="inlineStr">
        <is>
          <t>Schedule of Interest Loan Repayment</t>
        </is>
      </c>
      <c r="B10" s="4" t="inlineStr">
        <is>
          <t xml:space="preserve">The Company has committed
to the following repayments:
2020 $ 25,562
2021 $ 25,562
2022 $ 25,562
2023 $ 25,562
2024 $ 25,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chedule of Stock Option Activities</t>
        </is>
      </c>
      <c r="B4" s="4" t="inlineStr">
        <is>
          <t xml:space="preserve">The following table summarizes the Company’s
stock option activities for the year ended December 31, 2019 and the nine month period ended September 30, 2020:
Number of shares Exercise price Weighted average exercise price
Balance, December 31, 2018 660,000 $ 0.75 – 1.75 $ 1.35
Granted 347,000 $ 2.44 – 4.13 $ 2.99
Cancelled or expired (56,112 ) $ 0.75 – 3.46 $ 1.41
Exercised (315,888 ) $ 0.75 – 1.70 $ 1.15
Balance, December 31, 2019 635,000 $ 0.75 – 4.13 $ 2.31
Cancelled or expired (10,000 ) $ 2.44 – 3.46 $ 2.85
Exercised (25,000 ) $ 0.75 – 1.05 $ 0.99
Balance, September 30, 2020 600,000 $ 0.75 – 4.13 $ 2.36
Exercisable, September 30, 2020 343,000 $ 0.75 – 4.13 $ 2.52 </t>
        </is>
      </c>
    </row>
    <row r="5">
      <c r="A5" s="4" t="inlineStr">
        <is>
          <t>Schedule of Stock Option Fair Value Assumptions</t>
        </is>
      </c>
      <c r="B5" s="4" t="inlineStr">
        <is>
          <t xml:space="preserve">The fair value of each
option grant is calculated using the following weighted average assumptions:
2019
Expected life – years 3.0
Interest rate 1.93 %
Volatility 43.89 %
Weighted average fair value of options granted $ 1.0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Schedule of Distributions</t>
        </is>
      </c>
      <c r="B4" s="4" t="inlineStr">
        <is>
          <t xml:space="preserve">From the effective date
of acquisition onward, the minimum distributions requirements under the Ownership Interest Purchase Agreement were satisfied. The
total distribution from the effective date of acquisition onward was $830,248.
Balance, December 31, 2018 $ 2,462,231
Distribution to non-controlling interest (296,875 )
Noncontrolling interest share of profits 384,793
Balance, December 31, 2019 2,550,149
Distribution to non-controlling interest (304,138 )
Noncontrolling interest share of profits 558,324
Balance, |September 30, 2020 $ 2,804,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ed, Significant Customer Information and Economic Dependency (Tables)</t>
        </is>
      </c>
      <c r="B1" s="2" t="inlineStr">
        <is>
          <t>9 Months Ended</t>
        </is>
      </c>
    </row>
    <row r="2">
      <c r="B2" s="2" t="inlineStr">
        <is>
          <t>Sep. 30, 2020</t>
        </is>
      </c>
    </row>
    <row r="3">
      <c r="A3" s="3" t="inlineStr">
        <is>
          <t>Segment Reporting [Abstract]</t>
        </is>
      </c>
    </row>
    <row r="4">
      <c r="A4" s="4" t="inlineStr">
        <is>
          <t>Schedule of Reportable Segments</t>
        </is>
      </c>
      <c r="B4" s="4" t="inlineStr">
        <is>
          <t>The Company’s reportable
segments are strategic business units that offer different, but synergistic products and services. They are managed separately
because each business requires different technology and marketing strategies. Three months ended September 30, 2020:
EWCP TPA Total
Revenue $ 101,215 $ 8,011,715 $ 8,112,930
Interest expense - 43,872 43,872
Depreciation and amortization 10,531 145,555 156,086
Segment profit (loss) (64,945 ) 647,314 582,369
Segment assets 437,298 10,021,179 10,458,477
Expenditures for segment assets - (265,379 ) (265,379 ) Three months ended September 30, 2019:
EWCP TPA Total
Revenue $ 91,945 $ 7,311,547 $ 7,403,492
Interest expense - 94,319 94,319
Depreciation and amortization 11,660 144,823 156,483
Segment profit (loss) (123,629 ) 535,677 412,048
Segment assets 483,543 9,623,560 10,107,103
Expenditures for segment assets - (79,603 ) (79,603 ) Nine months ended September 30, 2020:
EWCP TPA Total
Revenue $ 311,376 $ 23,940,647 $ 24,252,023
Interest expense - 199,947 199,947
Depreciation and amortization 31,294 414,294 445,588
Segment profit (loss) (135,417 ) 3,115,328 2,979,911
Segment assets 437,298 10,021,179 10,458,477
Expenditures for segment assets - (826,515 ) (826,515 ) Nine months ended September 30, 2019:
EWCP TPA Total
Revenue $ 375,380 $ 22,270,028 $ 22,645,408
Interest expense 569 341,222 341,791
Depreciation and amortization 34,830 427,618 462,448
Segment profit (loss) (473,404 ) 1,868,869 1,395,465
Segment assets 483,543 9,623,560 10,107,103
Expenditures for segment assets - (1,397,796 ) (1,397,196 )</t>
        </is>
      </c>
    </row>
    <row r="5">
      <c r="A5" s="4" t="inlineStr">
        <is>
          <t>Schedule of Revenue Generated in United States and Canada</t>
        </is>
      </c>
      <c r="B5" s="4" t="inlineStr">
        <is>
          <t xml:space="preserve">The sales generated in the United States, Canada
and abroad are as follows:
Nine months ended Nine months ended
Canada $ 373,863 $ 302,702
United States and abroad 23,878,160 22,342,706
Total $ 24,252,023 $ 22,645,408 </t>
        </is>
      </c>
    </row>
    <row r="6">
      <c r="A6" s="4" t="inlineStr">
        <is>
          <t>Schedule of Long-lived Assets are Located in Canada and United States</t>
        </is>
      </c>
      <c r="B6" s="4" t="inlineStr">
        <is>
          <t xml:space="preserve">The Company’s property,
equipment, leasehold and patents, intangible assets and goodwill are located in Canada and the United States as follows:
September 30, 2020 December 31, 2019
Canada $ 437,298 $ 480,243
United States 10,021,179 9,847,489
Total $ 10,458,477 $ 10,327,7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sis of Presentation (Details Narrative) - USD ($)</t>
        </is>
      </c>
      <c r="B1" s="2" t="inlineStr">
        <is>
          <t>12 Months Ended</t>
        </is>
      </c>
    </row>
    <row r="2">
      <c r="B2" s="2" t="inlineStr">
        <is>
          <t>Dec. 31, 2018</t>
        </is>
      </c>
      <c r="C2" s="2" t="inlineStr">
        <is>
          <t>Dec. 31, 2019</t>
        </is>
      </c>
    </row>
    <row r="3">
      <c r="A3" s="4" t="inlineStr">
        <is>
          <t>Unrelated Party [Member]</t>
        </is>
      </c>
    </row>
    <row r="4">
      <c r="A4" s="4" t="inlineStr">
        <is>
          <t>Ownership interest</t>
        </is>
      </c>
      <c r="B4" s="4" t="inlineStr">
        <is>
          <t>35.00%</t>
        </is>
      </c>
    </row>
    <row r="5">
      <c r="A5" s="4" t="inlineStr">
        <is>
          <t>ENP Peru Investments LLC [Member]</t>
        </is>
      </c>
    </row>
    <row r="6">
      <c r="A6" s="4" t="inlineStr">
        <is>
          <t>Ownership interest</t>
        </is>
      </c>
      <c r="B6" s="4" t="inlineStr">
        <is>
          <t>65.00%</t>
        </is>
      </c>
      <c r="C6" s="4" t="inlineStr">
        <is>
          <t>65.00%</t>
        </is>
      </c>
    </row>
    <row r="7">
      <c r="A7" s="4" t="inlineStr">
        <is>
          <t>Purchase price</t>
        </is>
      </c>
      <c r="B7" s="6" t="n">
        <v>51105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6" customWidth="1" min="6" max="6"/>
  </cols>
  <sheetData>
    <row r="1">
      <c r="A1" s="1" t="inlineStr">
        <is>
          <t>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Term deposit</t>
        </is>
      </c>
      <c r="B3" s="6" t="n">
        <v>1000000</v>
      </c>
      <c r="D3" s="6" t="n">
        <v>1000000</v>
      </c>
    </row>
    <row r="4">
      <c r="A4" s="4" t="inlineStr">
        <is>
          <t>Revenue</t>
        </is>
      </c>
      <c r="B4" s="5" t="n">
        <v>8112930</v>
      </c>
      <c r="C4" s="6" t="n">
        <v>7403492</v>
      </c>
      <c r="D4" s="5" t="n">
        <v>24252023</v>
      </c>
      <c r="E4" s="6" t="n">
        <v>22645408</v>
      </c>
    </row>
    <row r="5">
      <c r="A5" s="4" t="inlineStr">
        <is>
          <t>Cost of goods sold</t>
        </is>
      </c>
      <c r="B5" s="6" t="n">
        <v>5597513</v>
      </c>
      <c r="C5" s="6" t="n">
        <v>5024130</v>
      </c>
      <c r="D5" s="6" t="n">
        <v>16365958</v>
      </c>
      <c r="E5" s="5" t="n">
        <v>15338382</v>
      </c>
    </row>
    <row r="6">
      <c r="A6" s="4" t="inlineStr">
        <is>
          <t>Equity method investment, description</t>
        </is>
      </c>
      <c r="D6" s="4" t="inlineStr">
        <is>
          <t>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t>
        </is>
      </c>
    </row>
    <row r="7">
      <c r="A7" s="4" t="inlineStr">
        <is>
          <t>Operating lease discount rate</t>
        </is>
      </c>
      <c r="B7" s="4" t="inlineStr">
        <is>
          <t>5.50%</t>
        </is>
      </c>
      <c r="D7" s="4" t="inlineStr">
        <is>
          <t>5.50%</t>
        </is>
      </c>
    </row>
    <row r="8">
      <c r="A8" s="4" t="inlineStr">
        <is>
          <t>Three Primary Customers [Member]</t>
        </is>
      </c>
    </row>
    <row r="9">
      <c r="A9" s="4" t="inlineStr">
        <is>
          <t>Accounts receivable</t>
        </is>
      </c>
      <c r="B9" s="6" t="n">
        <v>3088120</v>
      </c>
      <c r="D9" s="6" t="n">
        <v>3088120</v>
      </c>
      <c r="F9" s="6" t="n">
        <v>2707825</v>
      </c>
    </row>
    <row r="10">
      <c r="A10" s="4" t="inlineStr">
        <is>
          <t>Concentration risk, percentage</t>
        </is>
      </c>
      <c r="D10" s="4" t="inlineStr">
        <is>
          <t>53.00%</t>
        </is>
      </c>
      <c r="F10" s="4" t="inlineStr">
        <is>
          <t>61.00%</t>
        </is>
      </c>
    </row>
    <row r="11">
      <c r="A11" s="4" t="inlineStr">
        <is>
          <t>Shipping and Handling [Member]</t>
        </is>
      </c>
    </row>
    <row r="12">
      <c r="A12" s="4" t="inlineStr">
        <is>
          <t>Revenue</t>
        </is>
      </c>
      <c r="D12" s="6" t="n">
        <v>339560</v>
      </c>
      <c r="E12" s="5" t="n">
        <v>431771</v>
      </c>
    </row>
    <row r="13">
      <c r="A13" s="4" t="inlineStr">
        <is>
          <t>Cost of goods sold</t>
        </is>
      </c>
      <c r="D13" s="6" t="n">
        <v>837825</v>
      </c>
      <c r="E13" s="6" t="n">
        <v>8947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8112930</v>
      </c>
      <c r="C4" s="6" t="n">
        <v>7403492</v>
      </c>
      <c r="D4" s="6" t="n">
        <v>24252023</v>
      </c>
      <c r="E4" s="6" t="n">
        <v>22645408</v>
      </c>
    </row>
    <row r="5">
      <c r="A5" s="4" t="inlineStr">
        <is>
          <t>Cost of sales</t>
        </is>
      </c>
      <c r="B5" s="5" t="n">
        <v>5597513</v>
      </c>
      <c r="C5" s="5" t="n">
        <v>5024130</v>
      </c>
      <c r="D5" s="5" t="n">
        <v>16365958</v>
      </c>
      <c r="E5" s="5" t="n">
        <v>15338382</v>
      </c>
    </row>
    <row r="6">
      <c r="A6" s="4" t="inlineStr">
        <is>
          <t>Gross profit</t>
        </is>
      </c>
      <c r="B6" s="5" t="n">
        <v>2515417</v>
      </c>
      <c r="C6" s="5" t="n">
        <v>2379362</v>
      </c>
      <c r="D6" s="5" t="n">
        <v>7886065</v>
      </c>
      <c r="E6" s="5" t="n">
        <v>7307026</v>
      </c>
    </row>
    <row r="7">
      <c r="A7" s="3" t="inlineStr">
        <is>
          <t>Operating Expenses</t>
        </is>
      </c>
    </row>
    <row r="8">
      <c r="A8" s="4" t="inlineStr">
        <is>
          <t>Wages</t>
        </is>
      </c>
      <c r="B8" s="5" t="n">
        <v>531759</v>
      </c>
      <c r="C8" s="5" t="n">
        <v>554454</v>
      </c>
      <c r="D8" s="5" t="n">
        <v>1561119</v>
      </c>
      <c r="E8" s="5" t="n">
        <v>1648384</v>
      </c>
    </row>
    <row r="9">
      <c r="A9" s="4" t="inlineStr">
        <is>
          <t>Administrative salaries and benefits</t>
        </is>
      </c>
      <c r="B9" s="5" t="n">
        <v>200018</v>
      </c>
      <c r="C9" s="5" t="n">
        <v>199055</v>
      </c>
      <c r="D9" s="5" t="n">
        <v>597581</v>
      </c>
      <c r="E9" s="5" t="n">
        <v>690797</v>
      </c>
    </row>
    <row r="10">
      <c r="A10" s="4" t="inlineStr">
        <is>
          <t>Advertising and promotion</t>
        </is>
      </c>
      <c r="B10" s="5" t="n">
        <v>40171</v>
      </c>
      <c r="C10" s="5" t="n">
        <v>38426</v>
      </c>
      <c r="D10" s="5" t="n">
        <v>156117</v>
      </c>
      <c r="E10" s="5" t="n">
        <v>133610</v>
      </c>
    </row>
    <row r="11">
      <c r="A11" s="4" t="inlineStr">
        <is>
          <t>Investor relations and transfer agent fee</t>
        </is>
      </c>
      <c r="B11" s="5" t="n">
        <v>18268</v>
      </c>
      <c r="C11" s="5" t="n">
        <v>17314</v>
      </c>
      <c r="D11" s="5" t="n">
        <v>56976</v>
      </c>
      <c r="E11" s="5" t="n">
        <v>61622</v>
      </c>
    </row>
    <row r="12">
      <c r="A12" s="4" t="inlineStr">
        <is>
          <t>Office and miscellaneous</t>
        </is>
      </c>
      <c r="B12" s="5" t="n">
        <v>77031</v>
      </c>
      <c r="C12" s="5" t="n">
        <v>94686</v>
      </c>
      <c r="D12" s="5" t="n">
        <v>191004</v>
      </c>
      <c r="E12" s="5" t="n">
        <v>215082</v>
      </c>
    </row>
    <row r="13">
      <c r="A13" s="4" t="inlineStr">
        <is>
          <t>Insurance</t>
        </is>
      </c>
      <c r="B13" s="5" t="n">
        <v>125739</v>
      </c>
      <c r="C13" s="5" t="n">
        <v>141997</v>
      </c>
      <c r="D13" s="5" t="n">
        <v>343987</v>
      </c>
      <c r="E13" s="5" t="n">
        <v>329387</v>
      </c>
    </row>
    <row r="14">
      <c r="A14" s="4" t="inlineStr">
        <is>
          <t>Interest expense</t>
        </is>
      </c>
      <c r="B14" s="5" t="n">
        <v>43872</v>
      </c>
      <c r="C14" s="5" t="n">
        <v>94319</v>
      </c>
      <c r="D14" s="5" t="n">
        <v>199947</v>
      </c>
      <c r="E14" s="5" t="n">
        <v>341791</v>
      </c>
    </row>
    <row r="15">
      <c r="A15" s="4" t="inlineStr">
        <is>
          <t>Lease expense</t>
        </is>
      </c>
      <c r="B15" s="5" t="n">
        <v>115348</v>
      </c>
      <c r="C15" s="5" t="n">
        <v>116005</v>
      </c>
      <c r="D15" s="5" t="n">
        <v>350592</v>
      </c>
      <c r="E15" s="5" t="n">
        <v>345216</v>
      </c>
    </row>
    <row r="16">
      <c r="A16" s="4" t="inlineStr">
        <is>
          <t>Consulting</t>
        </is>
      </c>
      <c r="B16" s="5" t="n">
        <v>63700</v>
      </c>
      <c r="C16" s="5" t="n">
        <v>39943</v>
      </c>
      <c r="D16" s="5" t="n">
        <v>199013</v>
      </c>
      <c r="E16" s="5" t="n">
        <v>158993</v>
      </c>
    </row>
    <row r="17">
      <c r="A17" s="4" t="inlineStr">
        <is>
          <t>Professional fees</t>
        </is>
      </c>
      <c r="B17" s="5" t="n">
        <v>57654</v>
      </c>
      <c r="C17" s="5" t="n">
        <v>140025</v>
      </c>
      <c r="D17" s="5" t="n">
        <v>166634</v>
      </c>
      <c r="E17" s="5" t="n">
        <v>412735</v>
      </c>
    </row>
    <row r="18">
      <c r="A18" s="4" t="inlineStr">
        <is>
          <t>Travel</t>
        </is>
      </c>
      <c r="B18" s="5" t="n">
        <v>19552</v>
      </c>
      <c r="C18" s="5" t="n">
        <v>71388</v>
      </c>
      <c r="D18" s="5" t="n">
        <v>86188</v>
      </c>
      <c r="E18" s="5" t="n">
        <v>250105</v>
      </c>
    </row>
    <row r="19">
      <c r="A19" s="4" t="inlineStr">
        <is>
          <t>Telecommunications</t>
        </is>
      </c>
      <c r="B19" s="5" t="n">
        <v>10174</v>
      </c>
      <c r="C19" s="5" t="n">
        <v>11006</v>
      </c>
      <c r="D19" s="5" t="n">
        <v>32556</v>
      </c>
      <c r="E19" s="5" t="n">
        <v>33307</v>
      </c>
    </row>
    <row r="20">
      <c r="A20" s="4" t="inlineStr">
        <is>
          <t>Shipping</t>
        </is>
      </c>
      <c r="B20" s="5" t="n">
        <v>2246</v>
      </c>
      <c r="C20" s="5" t="n">
        <v>5155</v>
      </c>
      <c r="D20" s="5" t="n">
        <v>9595</v>
      </c>
      <c r="E20" s="5" t="n">
        <v>13643</v>
      </c>
    </row>
    <row r="21">
      <c r="A21" s="4" t="inlineStr">
        <is>
          <t>Research</t>
        </is>
      </c>
      <c r="B21" s="5" t="n">
        <v>17114</v>
      </c>
      <c r="C21" s="5" t="n">
        <v>15551</v>
      </c>
      <c r="D21" s="5" t="n">
        <v>57290</v>
      </c>
      <c r="E21" s="5" t="n">
        <v>70997</v>
      </c>
    </row>
    <row r="22">
      <c r="A22" s="4" t="inlineStr">
        <is>
          <t>Commissions</t>
        </is>
      </c>
      <c r="B22" s="5" t="n">
        <v>1683</v>
      </c>
      <c r="C22" s="5" t="n">
        <v>7906</v>
      </c>
      <c r="D22" s="5" t="n">
        <v>6644</v>
      </c>
      <c r="E22" s="5" t="n">
        <v>38665</v>
      </c>
    </row>
    <row r="23">
      <c r="A23" s="4" t="inlineStr">
        <is>
          <t>Bad debt expense</t>
        </is>
      </c>
      <c r="B23" s="4" t="inlineStr">
        <is>
          <t xml:space="preserve"> </t>
        </is>
      </c>
      <c r="C23" s="4" t="inlineStr">
        <is>
          <t xml:space="preserve"> </t>
        </is>
      </c>
      <c r="D23" s="4" t="inlineStr">
        <is>
          <t xml:space="preserve"> </t>
        </is>
      </c>
      <c r="E23" s="5" t="n">
        <v>231696</v>
      </c>
    </row>
    <row r="24">
      <c r="A24" s="4" t="inlineStr">
        <is>
          <t>Currency exchange</t>
        </is>
      </c>
      <c r="B24" s="5" t="n">
        <v>18461</v>
      </c>
      <c r="C24" s="5" t="n">
        <v>9823</v>
      </c>
      <c r="D24" s="5" t="n">
        <v>-49207</v>
      </c>
      <c r="E24" s="5" t="n">
        <v>190934</v>
      </c>
    </row>
    <row r="25">
      <c r="A25" s="4" t="inlineStr">
        <is>
          <t>Utilities</t>
        </is>
      </c>
      <c r="B25" s="5" t="n">
        <v>5081</v>
      </c>
      <c r="C25" s="5" t="n">
        <v>2862</v>
      </c>
      <c r="D25" s="5" t="n">
        <v>13231</v>
      </c>
      <c r="E25" s="5" t="n">
        <v>10903</v>
      </c>
    </row>
    <row r="26">
      <c r="A26" s="4" t="inlineStr">
        <is>
          <t>Total operating expenses</t>
        </is>
      </c>
      <c r="B26" s="5" t="n">
        <v>1347871</v>
      </c>
      <c r="C26" s="5" t="n">
        <v>1559915</v>
      </c>
      <c r="D26" s="5" t="n">
        <v>3979267</v>
      </c>
      <c r="E26" s="5" t="n">
        <v>5177867</v>
      </c>
    </row>
    <row r="27">
      <c r="A27" s="4" t="inlineStr">
        <is>
          <t>Operating income</t>
        </is>
      </c>
      <c r="B27" s="5" t="n">
        <v>1167546</v>
      </c>
      <c r="C27" s="5" t="n">
        <v>819447</v>
      </c>
      <c r="D27" s="5" t="n">
        <v>3906798</v>
      </c>
      <c r="E27" s="5" t="n">
        <v>2129159</v>
      </c>
    </row>
    <row r="28">
      <c r="A28" s="4" t="inlineStr">
        <is>
          <t>Gain on sale of assets</t>
        </is>
      </c>
      <c r="B28" s="5" t="n">
        <v>9490</v>
      </c>
      <c r="C28" s="4" t="inlineStr">
        <is>
          <t xml:space="preserve"> </t>
        </is>
      </c>
      <c r="D28" s="5" t="n">
        <v>9490</v>
      </c>
      <c r="E28" s="4" t="inlineStr">
        <is>
          <t xml:space="preserve"> </t>
        </is>
      </c>
    </row>
    <row r="29">
      <c r="A29" s="4" t="inlineStr">
        <is>
          <t>Gain on investment</t>
        </is>
      </c>
      <c r="B29" s="5" t="n">
        <v>121184</v>
      </c>
      <c r="C29" s="5" t="n">
        <v>82734</v>
      </c>
      <c r="D29" s="5" t="n">
        <v>660601</v>
      </c>
      <c r="E29" s="5" t="n">
        <v>342248</v>
      </c>
    </row>
    <row r="30">
      <c r="A30" s="4" t="inlineStr">
        <is>
          <t>Interest income</t>
        </is>
      </c>
      <c r="B30" s="5" t="n">
        <v>13583</v>
      </c>
      <c r="C30" s="5" t="n">
        <v>13621</v>
      </c>
      <c r="D30" s="5" t="n">
        <v>26197</v>
      </c>
      <c r="E30" s="5" t="n">
        <v>69154</v>
      </c>
    </row>
    <row r="31">
      <c r="A31" s="4" t="inlineStr">
        <is>
          <t>Income before income tax</t>
        </is>
      </c>
      <c r="B31" s="5" t="n">
        <v>1311803</v>
      </c>
      <c r="C31" s="5" t="n">
        <v>915802</v>
      </c>
      <c r="D31" s="5" t="n">
        <v>4603086</v>
      </c>
      <c r="E31" s="5" t="n">
        <v>2540561</v>
      </c>
    </row>
    <row r="32">
      <c r="A32" s="3" t="inlineStr">
        <is>
          <t>Income taxes</t>
        </is>
      </c>
    </row>
    <row r="33">
      <c r="A33" s="4" t="inlineStr">
        <is>
          <t>Deferred income tax recovery</t>
        </is>
      </c>
      <c r="B33" s="4" t="inlineStr">
        <is>
          <t xml:space="preserve"> </t>
        </is>
      </c>
      <c r="C33" s="4" t="inlineStr">
        <is>
          <t xml:space="preserve"> </t>
        </is>
      </c>
      <c r="D33" s="4" t="inlineStr">
        <is>
          <t xml:space="preserve"> </t>
        </is>
      </c>
      <c r="E33" s="5" t="n">
        <v>125999</v>
      </c>
    </row>
    <row r="34">
      <c r="A34" s="4" t="inlineStr">
        <is>
          <t>Income tax expense</t>
        </is>
      </c>
      <c r="B34" s="5" t="n">
        <v>-370203</v>
      </c>
      <c r="C34" s="5" t="n">
        <v>-213771</v>
      </c>
      <c r="D34" s="5" t="n">
        <v>-1064851</v>
      </c>
      <c r="E34" s="5" t="n">
        <v>-743317</v>
      </c>
    </row>
    <row r="35">
      <c r="A35" s="4" t="inlineStr">
        <is>
          <t>Net income for the period including non-controlling interests</t>
        </is>
      </c>
      <c r="B35" s="5" t="n">
        <v>941600</v>
      </c>
      <c r="C35" s="5" t="n">
        <v>702031</v>
      </c>
      <c r="D35" s="5" t="n">
        <v>3538235</v>
      </c>
      <c r="E35" s="5" t="n">
        <v>1923243</v>
      </c>
    </row>
    <row r="36">
      <c r="A36" s="4" t="inlineStr">
        <is>
          <t>Less: Net income attributable to non-controlling interests</t>
        </is>
      </c>
      <c r="B36" s="5" t="n">
        <v>-359231</v>
      </c>
      <c r="C36" s="5" t="n">
        <v>-289983</v>
      </c>
      <c r="D36" s="5" t="n">
        <v>-558324</v>
      </c>
      <c r="E36" s="5" t="n">
        <v>-527778</v>
      </c>
    </row>
    <row r="37">
      <c r="A37" s="4" t="inlineStr">
        <is>
          <t>Net income attributable to controlling interest</t>
        </is>
      </c>
      <c r="B37" s="6" t="n">
        <v>582369</v>
      </c>
      <c r="C37" s="6" t="n">
        <v>412048</v>
      </c>
      <c r="D37" s="6" t="n">
        <v>2979911</v>
      </c>
      <c r="E37" s="6" t="n">
        <v>1395465</v>
      </c>
    </row>
    <row r="38">
      <c r="A38" s="4" t="inlineStr">
        <is>
          <t>Income per share (basic and diluted)</t>
        </is>
      </c>
      <c r="B38" s="8" t="n">
        <v>0.05</v>
      </c>
      <c r="C38" s="8" t="n">
        <v>0.03</v>
      </c>
      <c r="D38" s="8" t="n">
        <v>0.24</v>
      </c>
      <c r="E38" s="8" t="n">
        <v>0.12</v>
      </c>
    </row>
    <row r="39">
      <c r="A39" s="4" t="inlineStr">
        <is>
          <t>Weighted average number of common shares (basic)</t>
        </is>
      </c>
      <c r="B39" s="5" t="n">
        <v>12240545</v>
      </c>
      <c r="C39" s="5" t="n">
        <v>12108110</v>
      </c>
      <c r="D39" s="5" t="n">
        <v>12239633</v>
      </c>
      <c r="E39" s="5" t="n">
        <v>11862484</v>
      </c>
    </row>
    <row r="40">
      <c r="A40" s="4" t="inlineStr">
        <is>
          <t>Weighted average number of common shares (diluted)</t>
        </is>
      </c>
      <c r="B40" s="5" t="n">
        <v>12306432</v>
      </c>
      <c r="C40" s="5" t="n">
        <v>12277789</v>
      </c>
      <c r="D40" s="5" t="n">
        <v>12300732</v>
      </c>
      <c r="E40" s="5" t="n">
        <v>12009934</v>
      </c>
    </row>
    <row r="41">
      <c r="A41" s="3" t="inlineStr">
        <is>
          <t>Other comprehensive income (loss):</t>
        </is>
      </c>
    </row>
    <row r="42">
      <c r="A42" s="4" t="inlineStr">
        <is>
          <t>Net income</t>
        </is>
      </c>
      <c r="B42" s="6" t="n">
        <v>941600</v>
      </c>
      <c r="C42" s="6" t="n">
        <v>702031</v>
      </c>
      <c r="D42" s="6" t="n">
        <v>3538235</v>
      </c>
      <c r="E42" s="6" t="n">
        <v>1923243</v>
      </c>
    </row>
    <row r="43">
      <c r="A43" s="4" t="inlineStr">
        <is>
          <t>Unrealized gain (loss) on foreign currency translations</t>
        </is>
      </c>
      <c r="B43" s="5" t="n">
        <v>56670</v>
      </c>
      <c r="C43" s="5" t="n">
        <v>-24773</v>
      </c>
      <c r="D43" s="5" t="n">
        <v>26804</v>
      </c>
      <c r="E43" s="5" t="n">
        <v>101326</v>
      </c>
    </row>
    <row r="44">
      <c r="A44" s="4" t="inlineStr">
        <is>
          <t>Total comprehensive income</t>
        </is>
      </c>
      <c r="B44" s="5" t="n">
        <v>998270</v>
      </c>
      <c r="C44" s="5" t="n">
        <v>677258</v>
      </c>
      <c r="D44" s="5" t="n">
        <v>3565039</v>
      </c>
      <c r="E44" s="5" t="n">
        <v>2024569</v>
      </c>
    </row>
    <row r="45">
      <c r="A45" s="4" t="inlineStr">
        <is>
          <t>Comprehensive income - non-controlling interest</t>
        </is>
      </c>
      <c r="B45" s="5" t="n">
        <v>-359231</v>
      </c>
      <c r="C45" s="5" t="n">
        <v>-289983</v>
      </c>
      <c r="D45" s="5" t="n">
        <v>-558324</v>
      </c>
      <c r="E45" s="5" t="n">
        <v>-527778</v>
      </c>
    </row>
    <row r="46">
      <c r="A46" s="4" t="inlineStr">
        <is>
          <t>Comprehensive income attributable to Flexible Solutions International Inc.</t>
        </is>
      </c>
      <c r="B46" s="6" t="n">
        <v>639039</v>
      </c>
      <c r="C46" s="6" t="n">
        <v>387275</v>
      </c>
      <c r="D46" s="6" t="n">
        <v>3006715</v>
      </c>
      <c r="E46" s="6" t="n">
        <v>1496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Significant Accounting Policies - Schedule of Method of Depreciation (Details)</t>
        </is>
      </c>
      <c r="B1" s="2" t="inlineStr">
        <is>
          <t>9 Months Ended</t>
        </is>
      </c>
    </row>
    <row r="2">
      <c r="B2" s="2" t="inlineStr">
        <is>
          <t>Sep. 30, 2020</t>
        </is>
      </c>
    </row>
    <row r="3">
      <c r="A3" s="4" t="inlineStr">
        <is>
          <t>Computer Hardware [Member]</t>
        </is>
      </c>
    </row>
    <row r="4">
      <c r="A4" s="4" t="inlineStr">
        <is>
          <t>Depreciation method used and annual rate</t>
        </is>
      </c>
      <c r="B4" s="4" t="inlineStr">
        <is>
          <t>30% Declining balance</t>
        </is>
      </c>
    </row>
    <row r="5">
      <c r="A5" s="4" t="inlineStr">
        <is>
          <t>Furniture and Fixtures [Member]</t>
        </is>
      </c>
    </row>
    <row r="6">
      <c r="A6" s="4" t="inlineStr">
        <is>
          <t>Depreciation method used and annual rate</t>
        </is>
      </c>
      <c r="B6" s="4" t="inlineStr">
        <is>
          <t>20% Declining balance</t>
        </is>
      </c>
    </row>
    <row r="7">
      <c r="A7" s="4" t="inlineStr">
        <is>
          <t>Manufacturing Equipment [Member]</t>
        </is>
      </c>
    </row>
    <row r="8">
      <c r="A8" s="4" t="inlineStr">
        <is>
          <t>Depreciation method used and annual rate</t>
        </is>
      </c>
      <c r="B8" s="4" t="inlineStr">
        <is>
          <t>20% Declining balance</t>
        </is>
      </c>
    </row>
    <row r="9">
      <c r="A9" s="4" t="inlineStr">
        <is>
          <t>Office Equipment [Member]</t>
        </is>
      </c>
    </row>
    <row r="10">
      <c r="A10" s="4" t="inlineStr">
        <is>
          <t>Depreciation method used and annual rate</t>
        </is>
      </c>
      <c r="B10" s="4" t="inlineStr">
        <is>
          <t>20% Declining balance</t>
        </is>
      </c>
    </row>
    <row r="11">
      <c r="A11" s="4" t="inlineStr">
        <is>
          <t>Boat [Member]</t>
        </is>
      </c>
    </row>
    <row r="12">
      <c r="A12" s="4" t="inlineStr">
        <is>
          <t>Depreciation method used and annual rate</t>
        </is>
      </c>
      <c r="B12" s="4" t="inlineStr">
        <is>
          <t>20% Declining balance</t>
        </is>
      </c>
    </row>
    <row r="13">
      <c r="A13" s="4" t="inlineStr">
        <is>
          <t>Building and Improvements [Member]</t>
        </is>
      </c>
    </row>
    <row r="14">
      <c r="A14" s="4" t="inlineStr">
        <is>
          <t>Depreciation method used and annual rate</t>
        </is>
      </c>
      <c r="B14" s="4" t="inlineStr">
        <is>
          <t>10% Declining balance</t>
        </is>
      </c>
    </row>
    <row r="15">
      <c r="A15" s="4" t="inlineStr">
        <is>
          <t>Trailer [Member]</t>
        </is>
      </c>
    </row>
    <row r="16">
      <c r="A16" s="4" t="inlineStr">
        <is>
          <t>Depreciation method used and annual rate</t>
        </is>
      </c>
      <c r="B16" s="4" t="inlineStr">
        <is>
          <t>30% Declining balance</t>
        </is>
      </c>
    </row>
    <row r="17">
      <c r="A17" s="4" t="inlineStr">
        <is>
          <t>Automobiles [Member]</t>
        </is>
      </c>
    </row>
    <row r="18">
      <c r="A18" s="4" t="inlineStr">
        <is>
          <t>Depreciation method used and annual rate</t>
        </is>
      </c>
      <c r="B18" s="4" t="inlineStr">
        <is>
          <t>Straight-line over 5 years</t>
        </is>
      </c>
    </row>
    <row r="19">
      <c r="A19" s="4" t="inlineStr">
        <is>
          <t>Patents [Member]</t>
        </is>
      </c>
    </row>
    <row r="20">
      <c r="A20" s="4" t="inlineStr">
        <is>
          <t>Depreciation method used and annual rate</t>
        </is>
      </c>
      <c r="B20" s="4" t="inlineStr">
        <is>
          <t>Straight-line over 17 years</t>
        </is>
      </c>
    </row>
    <row r="21">
      <c r="A21" s="4" t="inlineStr">
        <is>
          <t>Technology [Member]</t>
        </is>
      </c>
    </row>
    <row r="22">
      <c r="A22" s="4" t="inlineStr">
        <is>
          <t>Depreciation method used and annual rate</t>
        </is>
      </c>
      <c r="B22" s="4" t="inlineStr">
        <is>
          <t>Straight-line over 10 years</t>
        </is>
      </c>
    </row>
    <row r="23">
      <c r="A23" s="4" t="inlineStr">
        <is>
          <t>Right of Use Assets [Member]</t>
        </is>
      </c>
    </row>
    <row r="24">
      <c r="A24" s="4" t="inlineStr">
        <is>
          <t>Depreciation method used and annual rate</t>
        </is>
      </c>
      <c r="B24" s="4" t="inlineStr">
        <is>
          <t>Straight-line over lease term</t>
        </is>
      </c>
    </row>
    <row r="25">
      <c r="A25" s="4" t="inlineStr">
        <is>
          <t>Leasehold Improvements [Member]</t>
        </is>
      </c>
    </row>
    <row r="26">
      <c r="A26" s="4" t="inlineStr">
        <is>
          <t>Depreciation method used and annual rate</t>
        </is>
      </c>
      <c r="B26" s="4" t="inlineStr">
        <is>
          <t>Straight-line over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Summary of Right-of-use Asset and Lease Liability (Details) - USD ($)</t>
        </is>
      </c>
      <c r="B1" s="2" t="inlineStr">
        <is>
          <t>9 Months Ended</t>
        </is>
      </c>
    </row>
    <row r="2">
      <c r="B2" s="2" t="inlineStr">
        <is>
          <t>Sep. 30, 2020</t>
        </is>
      </c>
      <c r="C2" s="2" t="inlineStr">
        <is>
          <t>Sep. 30, 2020</t>
        </is>
      </c>
      <c r="D2" s="2" t="inlineStr">
        <is>
          <t>Dec. 31, 2019</t>
        </is>
      </c>
    </row>
    <row r="3">
      <c r="A3" s="3" t="inlineStr">
        <is>
          <t>Accounting Policies [Abstract]</t>
        </is>
      </c>
    </row>
    <row r="4">
      <c r="A4" s="4" t="inlineStr">
        <is>
          <t>Right of Use Assets Beginning Balance</t>
        </is>
      </c>
      <c r="B4" s="6" t="n">
        <v>789205</v>
      </c>
    </row>
    <row r="5">
      <c r="A5" s="4" t="inlineStr">
        <is>
          <t>Depreciation</t>
        </is>
      </c>
      <c r="B5" s="5" t="n">
        <v>-226532</v>
      </c>
    </row>
    <row r="6">
      <c r="A6" s="4" t="inlineStr">
        <is>
          <t>Right of Use Assets Ending Balance</t>
        </is>
      </c>
      <c r="B6" s="5" t="n">
        <v>562673</v>
      </c>
    </row>
    <row r="7">
      <c r="A7" s="4" t="inlineStr">
        <is>
          <t>Lease Liability Beginning Balance</t>
        </is>
      </c>
      <c r="B7" s="5" t="n">
        <v>789205</v>
      </c>
    </row>
    <row r="8">
      <c r="A8" s="4" t="inlineStr">
        <is>
          <t>Lease interest expense</t>
        </is>
      </c>
      <c r="B8" s="5" t="n">
        <v>15687</v>
      </c>
    </row>
    <row r="9">
      <c r="A9" s="4" t="inlineStr">
        <is>
          <t>Payments</t>
        </is>
      </c>
      <c r="B9" s="5" t="n">
        <v>-242399</v>
      </c>
    </row>
    <row r="10">
      <c r="A10" s="4" t="inlineStr">
        <is>
          <t>Lease Liability Ending Balance</t>
        </is>
      </c>
      <c r="B10" s="5" t="n">
        <v>562493</v>
      </c>
    </row>
    <row r="11">
      <c r="A11" s="4" t="inlineStr">
        <is>
          <t>Short-term portion</t>
        </is>
      </c>
      <c r="C11" s="6" t="n">
        <v>370538</v>
      </c>
      <c r="D11" s="6" t="n">
        <v>405670</v>
      </c>
    </row>
    <row r="12">
      <c r="A12" s="4" t="inlineStr">
        <is>
          <t>Long-term portion</t>
        </is>
      </c>
      <c r="C12" s="5" t="n">
        <v>192135</v>
      </c>
      <c r="D12" s="5" t="n">
        <v>383535</v>
      </c>
    </row>
    <row r="13">
      <c r="A13" s="4" t="inlineStr">
        <is>
          <t>Total</t>
        </is>
      </c>
      <c r="B13" s="6" t="n">
        <v>562493</v>
      </c>
      <c r="C13" s="6" t="n">
        <v>562493</v>
      </c>
      <c r="D13" s="6" t="n">
        <v>7892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Sep. 30, 2020</t>
        </is>
      </c>
      <c r="C1" s="2" t="inlineStr">
        <is>
          <t>Dec. 31, 2019</t>
        </is>
      </c>
    </row>
    <row r="2">
      <c r="A2" s="3" t="inlineStr">
        <is>
          <t>Receivables [Abstract]</t>
        </is>
      </c>
    </row>
    <row r="3">
      <c r="A3" s="4" t="inlineStr">
        <is>
          <t>Accounts receivable</t>
        </is>
      </c>
      <c r="B3" s="6" t="n">
        <v>6056366</v>
      </c>
      <c r="C3" s="6" t="n">
        <v>4740867</v>
      </c>
    </row>
    <row r="4">
      <c r="A4" s="4" t="inlineStr">
        <is>
          <t>Allowances for doubtful accounts</t>
        </is>
      </c>
      <c r="B4" s="5" t="n">
        <v>-269630</v>
      </c>
      <c r="C4" s="5" t="n">
        <v>-270652</v>
      </c>
    </row>
    <row r="5">
      <c r="A5" s="4" t="inlineStr">
        <is>
          <t>Accounts receivable net</t>
        </is>
      </c>
      <c r="B5" s="6" t="n">
        <v>5786736</v>
      </c>
      <c r="C5" s="6" t="n">
        <v>4470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Sep. 30, 2020</t>
        </is>
      </c>
      <c r="C1" s="2" t="inlineStr">
        <is>
          <t>Dec. 31, 2019</t>
        </is>
      </c>
    </row>
    <row r="2">
      <c r="A2" s="3" t="inlineStr">
        <is>
          <t>Inventory Disclosure [Abstract]</t>
        </is>
      </c>
    </row>
    <row r="3">
      <c r="A3" s="4" t="inlineStr">
        <is>
          <t>Completed goods</t>
        </is>
      </c>
      <c r="B3" s="6" t="n">
        <v>2921840</v>
      </c>
      <c r="C3" s="6" t="n">
        <v>3818876</v>
      </c>
    </row>
    <row r="4">
      <c r="A4" s="4" t="inlineStr">
        <is>
          <t>Work in progress</t>
        </is>
      </c>
      <c r="B4" s="4" t="inlineStr">
        <is>
          <t xml:space="preserve"> </t>
        </is>
      </c>
      <c r="C4" s="5" t="n">
        <v>416950</v>
      </c>
    </row>
    <row r="5">
      <c r="A5" s="4" t="inlineStr">
        <is>
          <t>Raw materials and supplies</t>
        </is>
      </c>
      <c r="B5" s="5" t="n">
        <v>4020570</v>
      </c>
      <c r="C5" s="5" t="n">
        <v>4946960</v>
      </c>
    </row>
    <row r="6">
      <c r="A6" s="4" t="inlineStr">
        <is>
          <t>Total inventory</t>
        </is>
      </c>
      <c r="B6" s="6" t="n">
        <v>6942410</v>
      </c>
      <c r="C6" s="6" t="n">
        <v>91827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Plant &amp;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433259</v>
      </c>
      <c r="C4" s="6" t="n">
        <v>4501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Schedule of Property, Plant &amp; Equipment (Details) - USD ($)</t>
        </is>
      </c>
      <c r="B1" s="2" t="inlineStr">
        <is>
          <t>Sep. 30, 2020</t>
        </is>
      </c>
      <c r="C1" s="2" t="inlineStr">
        <is>
          <t>Dec. 31, 2019</t>
        </is>
      </c>
    </row>
    <row r="2">
      <c r="A2" s="4" t="inlineStr">
        <is>
          <t>Cost</t>
        </is>
      </c>
      <c r="B2" s="6" t="n">
        <v>10936131</v>
      </c>
      <c r="C2" s="6" t="n">
        <v>10166757</v>
      </c>
    </row>
    <row r="3">
      <c r="A3" s="4" t="inlineStr">
        <is>
          <t>Accumulated Depreciation</t>
        </is>
      </c>
      <c r="B3" s="5" t="n">
        <v>6428849</v>
      </c>
      <c r="C3" s="5" t="n">
        <v>6161081</v>
      </c>
    </row>
    <row r="4">
      <c r="A4" s="4" t="inlineStr">
        <is>
          <t>Net</t>
        </is>
      </c>
      <c r="B4" s="5" t="n">
        <v>4507282</v>
      </c>
      <c r="C4" s="5" t="n">
        <v>4005676</v>
      </c>
    </row>
    <row r="5">
      <c r="A5" s="4" t="inlineStr">
        <is>
          <t>Buildings [Member]</t>
        </is>
      </c>
    </row>
    <row r="6">
      <c r="A6" s="4" t="inlineStr">
        <is>
          <t>Cost</t>
        </is>
      </c>
      <c r="B6" s="5" t="n">
        <v>3670311</v>
      </c>
      <c r="C6" s="5" t="n">
        <v>3614057</v>
      </c>
    </row>
    <row r="7">
      <c r="A7" s="4" t="inlineStr">
        <is>
          <t>Accumulated Depreciation</t>
        </is>
      </c>
      <c r="B7" s="5" t="n">
        <v>2682225</v>
      </c>
      <c r="C7" s="5" t="n">
        <v>2619914</v>
      </c>
    </row>
    <row r="8">
      <c r="A8" s="4" t="inlineStr">
        <is>
          <t>Net</t>
        </is>
      </c>
      <c r="B8" s="5" t="n">
        <v>988086</v>
      </c>
      <c r="C8" s="5" t="n">
        <v>994143</v>
      </c>
    </row>
    <row r="9">
      <c r="A9" s="4" t="inlineStr">
        <is>
          <t>Automobiles [Member]</t>
        </is>
      </c>
    </row>
    <row r="10">
      <c r="A10" s="4" t="inlineStr">
        <is>
          <t>Cost</t>
        </is>
      </c>
      <c r="B10" s="5" t="n">
        <v>168648</v>
      </c>
      <c r="C10" s="5" t="n">
        <v>163397</v>
      </c>
    </row>
    <row r="11">
      <c r="A11" s="4" t="inlineStr">
        <is>
          <t>Accumulated Depreciation</t>
        </is>
      </c>
      <c r="B11" s="5" t="n">
        <v>76473</v>
      </c>
      <c r="C11" s="5" t="n">
        <v>94789</v>
      </c>
    </row>
    <row r="12">
      <c r="A12" s="4" t="inlineStr">
        <is>
          <t>Net</t>
        </is>
      </c>
      <c r="B12" s="5" t="n">
        <v>92175</v>
      </c>
      <c r="C12" s="5" t="n">
        <v>68608</v>
      </c>
    </row>
    <row r="13">
      <c r="A13" s="4" t="inlineStr">
        <is>
          <t>Computer Hardware [Member]</t>
        </is>
      </c>
    </row>
    <row r="14">
      <c r="A14" s="4" t="inlineStr">
        <is>
          <t>Cost</t>
        </is>
      </c>
      <c r="B14" s="5" t="n">
        <v>43473</v>
      </c>
      <c r="C14" s="5" t="n">
        <v>43540</v>
      </c>
    </row>
    <row r="15">
      <c r="A15" s="4" t="inlineStr">
        <is>
          <t>Accumulated Depreciation</t>
        </is>
      </c>
      <c r="B15" s="5" t="n">
        <v>41715</v>
      </c>
      <c r="C15" s="5" t="n">
        <v>41233</v>
      </c>
    </row>
    <row r="16">
      <c r="A16" s="4" t="inlineStr">
        <is>
          <t>Net</t>
        </is>
      </c>
      <c r="B16" s="5" t="n">
        <v>1758</v>
      </c>
      <c r="C16" s="5" t="n">
        <v>2307</v>
      </c>
    </row>
    <row r="17">
      <c r="A17" s="4" t="inlineStr">
        <is>
          <t>Furniture and Fixtures [Member]</t>
        </is>
      </c>
    </row>
    <row r="18">
      <c r="A18" s="4" t="inlineStr">
        <is>
          <t>Cost</t>
        </is>
      </c>
      <c r="B18" s="5" t="n">
        <v>110972</v>
      </c>
      <c r="C18" s="5" t="n">
        <v>108906</v>
      </c>
    </row>
    <row r="19">
      <c r="A19" s="4" t="inlineStr">
        <is>
          <t>Accumulated Depreciation</t>
        </is>
      </c>
      <c r="B19" s="5" t="n">
        <v>100006</v>
      </c>
      <c r="C19" s="5" t="n">
        <v>97030</v>
      </c>
    </row>
    <row r="20">
      <c r="A20" s="4" t="inlineStr">
        <is>
          <t>Net</t>
        </is>
      </c>
      <c r="B20" s="5" t="n">
        <v>10966</v>
      </c>
      <c r="C20" s="5" t="n">
        <v>11876</v>
      </c>
    </row>
    <row r="21">
      <c r="A21" s="4" t="inlineStr">
        <is>
          <t>Manufacturing Equipment [Member]</t>
        </is>
      </c>
    </row>
    <row r="22">
      <c r="A22" s="4" t="inlineStr">
        <is>
          <t>Cost</t>
        </is>
      </c>
      <c r="B22" s="5" t="n">
        <v>6348792</v>
      </c>
      <c r="C22" s="5" t="n">
        <v>5634255</v>
      </c>
    </row>
    <row r="23">
      <c r="A23" s="4" t="inlineStr">
        <is>
          <t>Accumulated Depreciation</t>
        </is>
      </c>
      <c r="B23" s="5" t="n">
        <v>3312880</v>
      </c>
      <c r="C23" s="5" t="n">
        <v>3106526</v>
      </c>
    </row>
    <row r="24">
      <c r="A24" s="4" t="inlineStr">
        <is>
          <t>Net</t>
        </is>
      </c>
      <c r="B24" s="5" t="n">
        <v>3035912</v>
      </c>
      <c r="C24" s="5" t="n">
        <v>2527729</v>
      </c>
    </row>
    <row r="25">
      <c r="A25" s="4" t="inlineStr">
        <is>
          <t>Boat [Member]</t>
        </is>
      </c>
    </row>
    <row r="26">
      <c r="A26" s="4" t="inlineStr">
        <is>
          <t>Cost</t>
        </is>
      </c>
      <c r="B26" s="5" t="n">
        <v>34400</v>
      </c>
      <c r="C26" s="5" t="n">
        <v>34400</v>
      </c>
    </row>
    <row r="27">
      <c r="A27" s="4" t="inlineStr">
        <is>
          <t>Accumulated Depreciation</t>
        </is>
      </c>
      <c r="B27" s="5" t="n">
        <v>23621</v>
      </c>
      <c r="C27" s="5" t="n">
        <v>21719</v>
      </c>
    </row>
    <row r="28">
      <c r="A28" s="4" t="inlineStr">
        <is>
          <t>Net</t>
        </is>
      </c>
      <c r="B28" s="5" t="n">
        <v>10779</v>
      </c>
      <c r="C28" s="5" t="n">
        <v>12681</v>
      </c>
    </row>
    <row r="29">
      <c r="A29" s="4" t="inlineStr">
        <is>
          <t>Office Equipment [Member]</t>
        </is>
      </c>
    </row>
    <row r="30">
      <c r="A30" s="4" t="inlineStr">
        <is>
          <t>Cost</t>
        </is>
      </c>
      <c r="B30" s="5" t="n">
        <v>1779</v>
      </c>
      <c r="C30" s="5" t="n">
        <v>1827</v>
      </c>
    </row>
    <row r="31">
      <c r="A31" s="4" t="inlineStr">
        <is>
          <t>Accumulated Depreciation</t>
        </is>
      </c>
      <c r="B31" s="5" t="n">
        <v>874</v>
      </c>
      <c r="C31" s="5" t="n">
        <v>733</v>
      </c>
    </row>
    <row r="32">
      <c r="A32" s="4" t="inlineStr">
        <is>
          <t>Net</t>
        </is>
      </c>
      <c r="B32" s="5" t="n">
        <v>905</v>
      </c>
      <c r="C32" s="5" t="n">
        <v>1094</v>
      </c>
    </row>
    <row r="33">
      <c r="A33" s="4" t="inlineStr">
        <is>
          <t>Trailer [Member]</t>
        </is>
      </c>
    </row>
    <row r="34">
      <c r="A34" s="4" t="inlineStr">
        <is>
          <t>Cost</t>
        </is>
      </c>
      <c r="B34" s="5" t="n">
        <v>8994</v>
      </c>
      <c r="C34" s="5" t="n">
        <v>9236</v>
      </c>
    </row>
    <row r="35">
      <c r="A35" s="4" t="inlineStr">
        <is>
          <t>Accumulated Depreciation</t>
        </is>
      </c>
      <c r="B35" s="5" t="n">
        <v>6091</v>
      </c>
      <c r="C35" s="5" t="n">
        <v>5389</v>
      </c>
    </row>
    <row r="36">
      <c r="A36" s="4" t="inlineStr">
        <is>
          <t>Net</t>
        </is>
      </c>
      <c r="B36" s="5" t="n">
        <v>2903</v>
      </c>
      <c r="C36" s="5" t="n">
        <v>3847</v>
      </c>
    </row>
    <row r="37">
      <c r="A37" s="4" t="inlineStr">
        <is>
          <t>Leasehold Improvements [Member]</t>
        </is>
      </c>
    </row>
    <row r="38">
      <c r="A38" s="4" t="inlineStr">
        <is>
          <t>Cost</t>
        </is>
      </c>
      <c r="B38" s="5" t="n">
        <v>88872</v>
      </c>
      <c r="C38" s="5" t="n">
        <v>88872</v>
      </c>
    </row>
    <row r="39">
      <c r="A39" s="4" t="inlineStr">
        <is>
          <t>Accumulated Depreciation</t>
        </is>
      </c>
      <c r="B39" s="5" t="n">
        <v>82547</v>
      </c>
      <c r="C39" s="5" t="n">
        <v>68571</v>
      </c>
    </row>
    <row r="40">
      <c r="A40" s="4" t="inlineStr">
        <is>
          <t>Net</t>
        </is>
      </c>
      <c r="B40" s="5" t="n">
        <v>6325</v>
      </c>
      <c r="C40" s="5" t="n">
        <v>20301</v>
      </c>
    </row>
    <row r="41">
      <c r="A41" s="4" t="inlineStr">
        <is>
          <t>Land [Member]</t>
        </is>
      </c>
    </row>
    <row r="42">
      <c r="A42" s="4" t="inlineStr">
        <is>
          <t>Cost</t>
        </is>
      </c>
      <c r="B42" s="5" t="n">
        <v>357473</v>
      </c>
      <c r="C42" s="5" t="n">
        <v>363090</v>
      </c>
    </row>
    <row r="43">
      <c r="A43" s="4" t="inlineStr">
        <is>
          <t>Accumulated Depreciation</t>
        </is>
      </c>
      <c r="B43" s="4" t="inlineStr">
        <is>
          <t xml:space="preserve"> </t>
        </is>
      </c>
      <c r="C43" s="4" t="inlineStr">
        <is>
          <t xml:space="preserve"> </t>
        </is>
      </c>
    </row>
    <row r="44">
      <c r="A44" s="4" t="inlineStr">
        <is>
          <t>Net</t>
        </is>
      </c>
      <c r="B44" s="5" t="n">
        <v>357473</v>
      </c>
      <c r="C44" s="5" t="n">
        <v>363090</v>
      </c>
    </row>
    <row r="45">
      <c r="A45" s="4" t="inlineStr">
        <is>
          <t>Technology [Member]</t>
        </is>
      </c>
    </row>
    <row r="46">
      <c r="A46" s="4" t="inlineStr">
        <is>
          <t>Cost</t>
        </is>
      </c>
      <c r="B46" s="5" t="n">
        <v>102417</v>
      </c>
      <c r="C46" s="5" t="n">
        <v>105177</v>
      </c>
    </row>
    <row r="47">
      <c r="A47" s="4" t="inlineStr">
        <is>
          <t>Accumulated Depreciation</t>
        </is>
      </c>
      <c r="B47" s="5" t="n">
        <v>102417</v>
      </c>
      <c r="C47" s="5" t="n">
        <v>105177</v>
      </c>
    </row>
    <row r="48">
      <c r="A48" s="4" t="inlineStr">
        <is>
          <t>Net</t>
        </is>
      </c>
      <c r="B48" s="4" t="inlineStr">
        <is>
          <t xml:space="preserve"> </t>
        </is>
      </c>
      <c r="C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 width="21" customWidth="1" min="5" max="5"/>
  </cols>
  <sheetData>
    <row r="1">
      <c r="A1" s="1" t="inlineStr">
        <is>
          <t>Patents (Details Narrative)</t>
        </is>
      </c>
      <c r="B1" s="2" t="inlineStr">
        <is>
          <t>9 Months Ended</t>
        </is>
      </c>
    </row>
    <row r="2">
      <c r="B2" s="2" t="inlineStr">
        <is>
          <t>Sep. 30, 2020USD ($)</t>
        </is>
      </c>
      <c r="C2" s="2" t="inlineStr">
        <is>
          <t>Sep. 30, 2019USD ($)</t>
        </is>
      </c>
      <c r="D2" s="2" t="inlineStr">
        <is>
          <t>Sep. 30, 2020CAD ($)</t>
        </is>
      </c>
      <c r="E2" s="2" t="inlineStr">
        <is>
          <t>Dec. 31, 2019CAD ($)</t>
        </is>
      </c>
    </row>
    <row r="3">
      <c r="A3" s="4" t="inlineStr">
        <is>
          <t>Amortized over legal life</t>
        </is>
      </c>
      <c r="B3" s="4" t="inlineStr">
        <is>
          <t>17 years</t>
        </is>
      </c>
    </row>
    <row r="4">
      <c r="A4" s="4" t="inlineStr">
        <is>
          <t>Amortization</t>
        </is>
      </c>
      <c r="B4" s="6" t="n">
        <v>12329</v>
      </c>
      <c r="C4" s="6" t="n">
        <v>12329</v>
      </c>
    </row>
    <row r="5">
      <c r="A5" s="4" t="inlineStr">
        <is>
          <t>CAD [Member]</t>
        </is>
      </c>
    </row>
    <row r="6">
      <c r="A6" s="4" t="inlineStr">
        <is>
          <t>Increase in currency conversion</t>
        </is>
      </c>
      <c r="D6" s="6" t="n">
        <v>265102</v>
      </c>
      <c r="E6" s="6" t="n">
        <v>2651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 Schedule of Patents (Details) - USD ($)</t>
        </is>
      </c>
      <c r="B1" s="2" t="inlineStr">
        <is>
          <t>Sep. 30, 2020</t>
        </is>
      </c>
      <c r="C1" s="2" t="inlineStr">
        <is>
          <t>Dec. 31, 2019</t>
        </is>
      </c>
    </row>
    <row r="2">
      <c r="A2" s="3" t="inlineStr">
        <is>
          <t>Goodwill and Intangible Assets Disclosure [Abstract]</t>
        </is>
      </c>
    </row>
    <row r="3">
      <c r="A3" s="4" t="inlineStr">
        <is>
          <t>Patents, Cost</t>
        </is>
      </c>
      <c r="B3" s="6" t="n">
        <v>198747</v>
      </c>
      <c r="C3" s="6" t="n">
        <v>204102</v>
      </c>
    </row>
    <row r="4">
      <c r="A4" s="4" t="inlineStr">
        <is>
          <t>Accumulated Amortization</t>
        </is>
      </c>
      <c r="B4" s="5" t="n">
        <v>164500</v>
      </c>
      <c r="C4" s="5" t="n">
        <v>157526</v>
      </c>
    </row>
    <row r="5">
      <c r="A5" s="4" t="inlineStr">
        <is>
          <t>Patents, Net</t>
        </is>
      </c>
      <c r="B5" s="6" t="n">
        <v>34247</v>
      </c>
      <c r="C5" s="6" t="n">
        <v>465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Patents - Schedule of Estimated Amortization Expense (Details)</t>
        </is>
      </c>
      <c r="B1" s="2" t="inlineStr">
        <is>
          <t>Sep. 30, 2020USD ($)</t>
        </is>
      </c>
    </row>
    <row r="2">
      <c r="A2" s="3" t="inlineStr">
        <is>
          <t>Goodwill and Intangible Assets Disclosure [Abstract]</t>
        </is>
      </c>
    </row>
    <row r="3">
      <c r="A3" s="4" t="inlineStr">
        <is>
          <t>2020</t>
        </is>
      </c>
      <c r="B3" s="6" t="n">
        <v>16438</v>
      </c>
    </row>
    <row r="4">
      <c r="A4" s="4" t="inlineStr">
        <is>
          <t>2021</t>
        </is>
      </c>
      <c r="B4" s="5" t="n">
        <v>16438</v>
      </c>
    </row>
    <row r="5">
      <c r="A5" s="4" t="inlineStr">
        <is>
          <t>2022</t>
        </is>
      </c>
      <c r="B5" s="6" t="n">
        <v>13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Goodwill and Indefinite Lived Intangible Assets (Details Narrative)</t>
        </is>
      </c>
      <c r="B1" s="2" t="inlineStr">
        <is>
          <t>9 Months Ended</t>
        </is>
      </c>
    </row>
    <row r="2">
      <c r="B2" s="2" t="inlineStr">
        <is>
          <t>Sep. 30, 2020</t>
        </is>
      </c>
    </row>
    <row r="3">
      <c r="A3" s="4" t="inlineStr">
        <is>
          <t>Estimated useful life</t>
        </is>
      </c>
      <c r="B3" s="4" t="inlineStr">
        <is>
          <t>17 years</t>
        </is>
      </c>
    </row>
    <row r="4">
      <c r="A4" s="4" t="inlineStr">
        <is>
          <t>ENP Peru Investments LLC [Member]</t>
        </is>
      </c>
    </row>
    <row r="5">
      <c r="A5" s="4" t="inlineStr">
        <is>
          <t>Estimated useful life</t>
        </is>
      </c>
      <c r="B5"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income for the period including non-controlling interests</t>
        </is>
      </c>
      <c r="B4" s="6" t="n">
        <v>3538235</v>
      </c>
      <c r="C4" s="6" t="n">
        <v>1923243</v>
      </c>
    </row>
    <row r="5">
      <c r="A5" s="3" t="inlineStr">
        <is>
          <t>Adjustments to reconcile net income to net cash:</t>
        </is>
      </c>
    </row>
    <row r="6">
      <c r="A6" s="4" t="inlineStr">
        <is>
          <t>Stock based compensation</t>
        </is>
      </c>
      <c r="B6" s="5" t="n">
        <v>88745</v>
      </c>
      <c r="C6" s="5" t="n">
        <v>129024</v>
      </c>
    </row>
    <row r="7">
      <c r="A7" s="4" t="inlineStr">
        <is>
          <t>Depreciation and amortization</t>
        </is>
      </c>
      <c r="B7" s="5" t="n">
        <v>445588</v>
      </c>
      <c r="C7" s="5" t="n">
        <v>462448</v>
      </c>
    </row>
    <row r="8">
      <c r="A8" s="4" t="inlineStr">
        <is>
          <t>Bad debt expense</t>
        </is>
      </c>
      <c r="B8" s="4" t="inlineStr">
        <is>
          <t xml:space="preserve"> </t>
        </is>
      </c>
      <c r="C8" s="5" t="n">
        <v>231696</v>
      </c>
    </row>
    <row r="9">
      <c r="A9" s="4" t="inlineStr">
        <is>
          <t>Increase (decrease) in deferred income tax</t>
        </is>
      </c>
      <c r="B9" s="5" t="n">
        <v>17089</v>
      </c>
      <c r="C9" s="5" t="n">
        <v>-140909</v>
      </c>
    </row>
    <row r="10">
      <c r="A10" s="4" t="inlineStr">
        <is>
          <t>Gain on investment</t>
        </is>
      </c>
      <c r="B10" s="5" t="n">
        <v>-582086</v>
      </c>
      <c r="C10" s="5" t="n">
        <v>-265764</v>
      </c>
    </row>
    <row r="11">
      <c r="A11" s="3" t="inlineStr">
        <is>
          <t>Changes in non-cash working capital items:</t>
        </is>
      </c>
    </row>
    <row r="12">
      <c r="A12" s="4" t="inlineStr">
        <is>
          <t>Increase in accounts receivable</t>
        </is>
      </c>
      <c r="B12" s="5" t="n">
        <v>-1346271</v>
      </c>
      <c r="C12" s="5" t="n">
        <v>-469696</v>
      </c>
    </row>
    <row r="13">
      <c r="A13" s="4" t="inlineStr">
        <is>
          <t>Decrease in inventory</t>
        </is>
      </c>
      <c r="B13" s="5" t="n">
        <v>2280074</v>
      </c>
      <c r="C13" s="5" t="n">
        <v>177652</v>
      </c>
    </row>
    <row r="14">
      <c r="A14" s="4" t="inlineStr">
        <is>
          <t>Increase in prepaid expenses</t>
        </is>
      </c>
      <c r="B14" s="5" t="n">
        <v>-125674</v>
      </c>
      <c r="C14" s="5" t="n">
        <v>-156436</v>
      </c>
    </row>
    <row r="15">
      <c r="A15" s="4" t="inlineStr">
        <is>
          <t>Increase in accounts payable and accrued liabilities</t>
        </is>
      </c>
      <c r="B15" s="5" t="n">
        <v>282617</v>
      </c>
      <c r="C15" s="5" t="n">
        <v>869286</v>
      </c>
    </row>
    <row r="16">
      <c r="A16" s="4" t="inlineStr">
        <is>
          <t>Increase in taxes payable</t>
        </is>
      </c>
      <c r="B16" s="5" t="n">
        <v>600825</v>
      </c>
      <c r="C16" s="5" t="n">
        <v>729353</v>
      </c>
    </row>
    <row r="17">
      <c r="A17" s="4" t="inlineStr">
        <is>
          <t>Increase (decrease) in deferred revenue</t>
        </is>
      </c>
      <c r="B17" s="5" t="n">
        <v>51989</v>
      </c>
      <c r="C17" s="5" t="n">
        <v>-14251</v>
      </c>
    </row>
    <row r="18">
      <c r="A18" s="4" t="inlineStr">
        <is>
          <t>Cash provided by operating activities</t>
        </is>
      </c>
      <c r="B18" s="5" t="n">
        <v>5251131</v>
      </c>
      <c r="C18" s="5" t="n">
        <v>3475646</v>
      </c>
    </row>
    <row r="19">
      <c r="A19" s="3" t="inlineStr">
        <is>
          <t>Investing activities</t>
        </is>
      </c>
    </row>
    <row r="20">
      <c r="A20" s="4" t="inlineStr">
        <is>
          <t>Long term deposits</t>
        </is>
      </c>
      <c r="B20" s="5" t="n">
        <v>22071</v>
      </c>
      <c r="C20" s="5" t="n">
        <v>147</v>
      </c>
    </row>
    <row r="21">
      <c r="A21" s="4" t="inlineStr">
        <is>
          <t>Investment</t>
        </is>
      </c>
      <c r="B21" s="5" t="n">
        <v>-520473</v>
      </c>
      <c r="C21" s="5" t="n">
        <v>-898023</v>
      </c>
    </row>
    <row r="22">
      <c r="A22" s="4" t="inlineStr">
        <is>
          <t>Net purchase of property, equipment and leaseholds</t>
        </is>
      </c>
      <c r="B22" s="5" t="n">
        <v>-826515</v>
      </c>
      <c r="C22" s="5" t="n">
        <v>-1397196</v>
      </c>
    </row>
    <row r="23">
      <c r="A23" s="4" t="inlineStr">
        <is>
          <t>Cash used in investing activities</t>
        </is>
      </c>
      <c r="B23" s="5" t="n">
        <v>-1324917</v>
      </c>
      <c r="C23" s="5" t="n">
        <v>-2295072</v>
      </c>
    </row>
    <row r="24">
      <c r="A24" s="3" t="inlineStr">
        <is>
          <t>Financing activities</t>
        </is>
      </c>
    </row>
    <row r="25">
      <c r="A25" s="4" t="inlineStr">
        <is>
          <t>Repayment of short term line of credit</t>
        </is>
      </c>
      <c r="B25" s="5" t="n">
        <v>-749600</v>
      </c>
      <c r="C25" s="5" t="n">
        <v>-957045</v>
      </c>
    </row>
    <row r="26">
      <c r="A26" s="4" t="inlineStr">
        <is>
          <t>Loan repayments</t>
        </is>
      </c>
      <c r="B26" s="5" t="n">
        <v>-1353956</v>
      </c>
      <c r="C26" s="5" t="n">
        <v>-916017</v>
      </c>
    </row>
    <row r="27">
      <c r="A27" s="4" t="inlineStr">
        <is>
          <t>Loan proceeds received</t>
        </is>
      </c>
      <c r="B27" s="5" t="n">
        <v>537960</v>
      </c>
      <c r="C27" s="5" t="n">
        <v>1100000</v>
      </c>
    </row>
    <row r="28">
      <c r="A28" s="4" t="inlineStr">
        <is>
          <t>Convertible note</t>
        </is>
      </c>
      <c r="B28" s="5" t="n">
        <v>-500000</v>
      </c>
      <c r="C28" s="4" t="inlineStr">
        <is>
          <t xml:space="preserve"> </t>
        </is>
      </c>
    </row>
    <row r="29">
      <c r="A29" s="4" t="inlineStr">
        <is>
          <t>Dividends paid</t>
        </is>
      </c>
      <c r="B29" s="4" t="inlineStr">
        <is>
          <t xml:space="preserve"> </t>
        </is>
      </c>
      <c r="C29" s="5" t="n">
        <v>-1476357</v>
      </c>
    </row>
    <row r="30">
      <c r="A30" s="4" t="inlineStr">
        <is>
          <t>Partnership distributions</t>
        </is>
      </c>
      <c r="B30" s="5" t="n">
        <v>-304137</v>
      </c>
      <c r="C30" s="5" t="n">
        <v>-133759</v>
      </c>
    </row>
    <row r="31">
      <c r="A31" s="4" t="inlineStr">
        <is>
          <t>Proceeds of issuance of common stock</t>
        </is>
      </c>
      <c r="B31" s="5" t="n">
        <v>24750</v>
      </c>
      <c r="C31" s="5" t="n">
        <v>335010</v>
      </c>
    </row>
    <row r="32">
      <c r="A32" s="4" t="inlineStr">
        <is>
          <t>Cash used in financing activities</t>
        </is>
      </c>
      <c r="B32" s="5" t="n">
        <v>-2344983</v>
      </c>
      <c r="C32" s="5" t="n">
        <v>-2048168</v>
      </c>
    </row>
    <row r="33">
      <c r="A33" s="4" t="inlineStr">
        <is>
          <t>Effect of exchange rate changes on cash</t>
        </is>
      </c>
      <c r="B33" s="5" t="n">
        <v>24672</v>
      </c>
      <c r="C33" s="5" t="n">
        <v>10738</v>
      </c>
    </row>
    <row r="34">
      <c r="A34" s="4" t="inlineStr">
        <is>
          <t>Inflow (Outflow) of cash</t>
        </is>
      </c>
      <c r="B34" s="5" t="n">
        <v>1605903</v>
      </c>
      <c r="C34" s="5" t="n">
        <v>-856856</v>
      </c>
    </row>
    <row r="35">
      <c r="A35" s="4" t="inlineStr">
        <is>
          <t>Cash and cash equivalents, beginning</t>
        </is>
      </c>
      <c r="B35" s="5" t="n">
        <v>4634670</v>
      </c>
      <c r="C35" s="5" t="n">
        <v>7857936</v>
      </c>
    </row>
    <row r="36">
      <c r="A36" s="4" t="inlineStr">
        <is>
          <t>Cash, cash equivalents and restricted cash, ending</t>
        </is>
      </c>
      <c r="B36" s="5" t="n">
        <v>6240573</v>
      </c>
      <c r="C36" s="5" t="n">
        <v>7001080</v>
      </c>
    </row>
    <row r="37">
      <c r="A37" s="3" t="inlineStr">
        <is>
          <t>Cash, cash equivalents and restricted cash consists of:</t>
        </is>
      </c>
    </row>
    <row r="38">
      <c r="A38" s="4" t="inlineStr">
        <is>
          <t>Cash</t>
        </is>
      </c>
      <c r="B38" s="5" t="n">
        <v>5240573</v>
      </c>
      <c r="C38" s="5" t="n">
        <v>6001080</v>
      </c>
    </row>
    <row r="39">
      <c r="A39" s="4" t="inlineStr">
        <is>
          <t>Term Deposit</t>
        </is>
      </c>
      <c r="B39" s="5" t="n">
        <v>1000000</v>
      </c>
      <c r="C39" s="4" t="inlineStr">
        <is>
          <t xml:space="preserve"> </t>
        </is>
      </c>
    </row>
    <row r="40">
      <c r="A40" s="4" t="inlineStr">
        <is>
          <t>Restricted Cash</t>
        </is>
      </c>
      <c r="B40" s="4" t="inlineStr">
        <is>
          <t xml:space="preserve"> </t>
        </is>
      </c>
      <c r="C40" s="5" t="n">
        <v>1000000</v>
      </c>
    </row>
    <row r="41">
      <c r="A41" s="4" t="inlineStr">
        <is>
          <t>Cash, cash equivalents and restricted cash, ending</t>
        </is>
      </c>
      <c r="B41" s="5" t="n">
        <v>6240573</v>
      </c>
      <c r="C41" s="5" t="n">
        <v>7001080</v>
      </c>
    </row>
    <row r="42">
      <c r="A42" s="3" t="inlineStr">
        <is>
          <t>Supplemental disclosure of cash flow information:</t>
        </is>
      </c>
    </row>
    <row r="43">
      <c r="A43" s="4" t="inlineStr">
        <is>
          <t>Income taxes paid</t>
        </is>
      </c>
      <c r="B43" s="5" t="n">
        <v>464026</v>
      </c>
      <c r="C43" s="5" t="n">
        <v>8741</v>
      </c>
    </row>
    <row r="44">
      <c r="A44" s="4" t="inlineStr">
        <is>
          <t>Interest paid</t>
        </is>
      </c>
      <c r="B44" s="5" t="n">
        <v>199947</v>
      </c>
      <c r="C44" s="5" t="n">
        <v>327457</v>
      </c>
    </row>
    <row r="45">
      <c r="A45" s="4" t="inlineStr">
        <is>
          <t>Common shares issued on conversion of convertible debt</t>
        </is>
      </c>
      <c r="B45" s="4" t="inlineStr">
        <is>
          <t xml:space="preserve"> </t>
        </is>
      </c>
      <c r="C45" s="6" t="n">
        <v>5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definite Lived Intangible Assets - Schedule of Goodwill and Indefinite Lived Intangible Assets (Details) - USD ($)</t>
        </is>
      </c>
      <c r="B1" s="2" t="inlineStr">
        <is>
          <t>9 Months Ended</t>
        </is>
      </c>
      <c r="D1" s="2" t="inlineStr">
        <is>
          <t>12 Months Ended</t>
        </is>
      </c>
    </row>
    <row r="2">
      <c r="B2" s="2" t="inlineStr">
        <is>
          <t>Sep. 30, 2020</t>
        </is>
      </c>
      <c r="C2" s="2" t="inlineStr">
        <is>
          <t>Sep. 30, 2019</t>
        </is>
      </c>
      <c r="D2" s="2" t="inlineStr">
        <is>
          <t>Dec. 31, 2019</t>
        </is>
      </c>
    </row>
    <row r="3">
      <c r="A3" s="4" t="inlineStr">
        <is>
          <t>Beginning balance</t>
        </is>
      </c>
      <c r="B3" s="6" t="n">
        <v>2534275</v>
      </c>
    </row>
    <row r="4">
      <c r="A4" s="4" t="inlineStr">
        <is>
          <t>Ending balance</t>
        </is>
      </c>
      <c r="B4" s="5" t="n">
        <v>2534275</v>
      </c>
      <c r="D4" s="6" t="n">
        <v>2534275</v>
      </c>
    </row>
    <row r="5">
      <c r="A5" s="4" t="inlineStr">
        <is>
          <t>Beginning balance</t>
        </is>
      </c>
      <c r="B5" s="5" t="n">
        <v>46576</v>
      </c>
    </row>
    <row r="6">
      <c r="A6" s="4" t="inlineStr">
        <is>
          <t>Ending balance</t>
        </is>
      </c>
      <c r="B6" s="5" t="n">
        <v>34247</v>
      </c>
      <c r="D6" s="5" t="n">
        <v>46576</v>
      </c>
    </row>
    <row r="7">
      <c r="A7" s="4" t="inlineStr">
        <is>
          <t>Beginning balance</t>
        </is>
      </c>
      <c r="B7" s="5" t="n">
        <v>46576</v>
      </c>
    </row>
    <row r="8">
      <c r="A8" s="4" t="inlineStr">
        <is>
          <t>Amortization</t>
        </is>
      </c>
      <c r="B8" s="5" t="n">
        <v>12329</v>
      </c>
      <c r="C8" s="6" t="n">
        <v>12329</v>
      </c>
    </row>
    <row r="9">
      <c r="A9" s="4" t="inlineStr">
        <is>
          <t>Ending balance</t>
        </is>
      </c>
      <c r="B9" s="5" t="n">
        <v>34247</v>
      </c>
      <c r="D9" s="5" t="n">
        <v>46576</v>
      </c>
    </row>
    <row r="10">
      <c r="A10" s="4" t="inlineStr">
        <is>
          <t>EnP Investments Limited Liability Corporation (LLC) [Member]</t>
        </is>
      </c>
    </row>
    <row r="11">
      <c r="A11" s="4" t="inlineStr">
        <is>
          <t>Beginning balance</t>
        </is>
      </c>
      <c r="B11" s="5" t="n">
        <v>2534275</v>
      </c>
    </row>
    <row r="12">
      <c r="A12" s="4" t="inlineStr">
        <is>
          <t>Additions</t>
        </is>
      </c>
      <c r="B12" s="4" t="inlineStr">
        <is>
          <t xml:space="preserve"> </t>
        </is>
      </c>
    </row>
    <row r="13">
      <c r="A13" s="4" t="inlineStr">
        <is>
          <t>Impairment</t>
        </is>
      </c>
      <c r="B13" s="4" t="inlineStr">
        <is>
          <t xml:space="preserve"> </t>
        </is>
      </c>
    </row>
    <row r="14">
      <c r="A14" s="4" t="inlineStr">
        <is>
          <t>Ending balance</t>
        </is>
      </c>
      <c r="B14" s="5" t="n">
        <v>2534275</v>
      </c>
      <c r="D14" s="5" t="n">
        <v>2534275</v>
      </c>
    </row>
    <row r="15">
      <c r="A15" s="4" t="inlineStr">
        <is>
          <t>Beginning balance</t>
        </is>
      </c>
      <c r="B15" s="5" t="n">
        <v>770000</v>
      </c>
    </row>
    <row r="16">
      <c r="A16" s="4" t="inlineStr">
        <is>
          <t>Additions</t>
        </is>
      </c>
      <c r="B16" s="4" t="inlineStr">
        <is>
          <t xml:space="preserve"> </t>
        </is>
      </c>
    </row>
    <row r="17">
      <c r="A17" s="4" t="inlineStr">
        <is>
          <t>Impairment</t>
        </is>
      </c>
      <c r="B17" s="4" t="inlineStr">
        <is>
          <t xml:space="preserve"> </t>
        </is>
      </c>
    </row>
    <row r="18">
      <c r="A18" s="4" t="inlineStr">
        <is>
          <t>Ending balance</t>
        </is>
      </c>
      <c r="B18" s="5" t="n">
        <v>770000</v>
      </c>
      <c r="D18" s="5" t="n">
        <v>770000</v>
      </c>
    </row>
    <row r="19">
      <c r="A19" s="4" t="inlineStr">
        <is>
          <t>Beginning balance</t>
        </is>
      </c>
      <c r="B19" s="5" t="n">
        <v>2182000</v>
      </c>
      <c r="C19" s="6" t="n">
        <v>2358000</v>
      </c>
      <c r="D19" s="5" t="n">
        <v>2358000</v>
      </c>
    </row>
    <row r="20">
      <c r="A20" s="4" t="inlineStr">
        <is>
          <t>Amortization</t>
        </is>
      </c>
      <c r="B20" s="5" t="n">
        <v>-132000</v>
      </c>
      <c r="D20" s="5" t="n">
        <v>-176000</v>
      </c>
    </row>
    <row r="21">
      <c r="A21" s="4" t="inlineStr">
        <is>
          <t>Ending balance</t>
        </is>
      </c>
      <c r="B21" s="6" t="n">
        <v>2050000</v>
      </c>
      <c r="D21" s="6" t="n">
        <v>218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definite Lived Intangible Assets - Schedule of Estimated Future Amortization Expense (Details)</t>
        </is>
      </c>
      <c r="B1" s="2" t="inlineStr">
        <is>
          <t>Sep. 30, 2020USD ($)</t>
        </is>
      </c>
    </row>
    <row r="2">
      <c r="A2" s="4" t="inlineStr">
        <is>
          <t>2020</t>
        </is>
      </c>
      <c r="B2" s="6" t="n">
        <v>16438</v>
      </c>
    </row>
    <row r="3">
      <c r="A3" s="4" t="inlineStr">
        <is>
          <t>2021</t>
        </is>
      </c>
      <c r="B3" s="5" t="n">
        <v>16438</v>
      </c>
    </row>
    <row r="4">
      <c r="A4" s="4" t="inlineStr">
        <is>
          <t>2022</t>
        </is>
      </c>
      <c r="B4" s="5" t="n">
        <v>13700</v>
      </c>
    </row>
    <row r="5">
      <c r="A5" s="4" t="inlineStr">
        <is>
          <t>Finite-Lived Intangible Assets [Member]</t>
        </is>
      </c>
    </row>
    <row r="6">
      <c r="A6" s="4" t="inlineStr">
        <is>
          <t>2020</t>
        </is>
      </c>
      <c r="B6" s="5" t="n">
        <v>176000</v>
      </c>
    </row>
    <row r="7">
      <c r="A7" s="4" t="inlineStr">
        <is>
          <t>2021</t>
        </is>
      </c>
      <c r="B7" s="5" t="n">
        <v>176000</v>
      </c>
    </row>
    <row r="8">
      <c r="A8" s="4" t="inlineStr">
        <is>
          <t>2022</t>
        </is>
      </c>
      <c r="B8" s="5" t="n">
        <v>160000</v>
      </c>
    </row>
    <row r="9">
      <c r="A9" s="4" t="inlineStr">
        <is>
          <t>2023</t>
        </is>
      </c>
      <c r="B9" s="5" t="n">
        <v>160000</v>
      </c>
    </row>
    <row r="10">
      <c r="A10" s="4" t="inlineStr">
        <is>
          <t>2024</t>
        </is>
      </c>
      <c r="B10" s="6" t="n">
        <v>16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 Term Deposits - Schedule of Long Term Deposits (Details) - USD ($)</t>
        </is>
      </c>
      <c r="B1" s="2" t="inlineStr">
        <is>
          <t>Sep. 30, 2020</t>
        </is>
      </c>
      <c r="C1" s="2" t="inlineStr">
        <is>
          <t>Dec. 31, 2019</t>
        </is>
      </c>
    </row>
    <row r="2">
      <c r="A2" s="3" t="inlineStr">
        <is>
          <t>Long Term Deposits</t>
        </is>
      </c>
    </row>
    <row r="3">
      <c r="A3" s="4" t="inlineStr">
        <is>
          <t>Long term deposits</t>
        </is>
      </c>
      <c r="B3" s="6" t="n">
        <v>8540</v>
      </c>
      <c r="C3" s="6" t="n">
        <v>306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s>
  <sheetData>
    <row r="1">
      <c r="A1" s="1" t="inlineStr">
        <is>
          <t>Investments (Details Narrative) - USD ($)</t>
        </is>
      </c>
      <c r="B1" s="2" t="inlineStr">
        <is>
          <t>1 Months Ended</t>
        </is>
      </c>
    </row>
    <row r="2">
      <c r="B2" s="2" t="inlineStr">
        <is>
          <t>Jan. 31, 2019</t>
        </is>
      </c>
      <c r="C2" s="2" t="inlineStr">
        <is>
          <t>Dec. 31, 2018</t>
        </is>
      </c>
      <c r="D2" s="2" t="inlineStr">
        <is>
          <t>Sep. 30, 2020</t>
        </is>
      </c>
      <c r="E2" s="2" t="inlineStr">
        <is>
          <t>Dec. 31, 2019</t>
        </is>
      </c>
      <c r="F2" s="2" t="inlineStr">
        <is>
          <t>Dec. 31, 2016</t>
        </is>
      </c>
    </row>
    <row r="3">
      <c r="A3" s="4" t="inlineStr">
        <is>
          <t>Restricted cash, released upon reaching milestone</t>
        </is>
      </c>
      <c r="D3" s="4" t="inlineStr">
        <is>
          <t xml:space="preserve"> </t>
        </is>
      </c>
      <c r="E3" s="6" t="n">
        <v>1000000</v>
      </c>
    </row>
    <row r="4">
      <c r="A4" s="4" t="inlineStr">
        <is>
          <t>ENP Peru Investments LLC [Member]</t>
        </is>
      </c>
    </row>
    <row r="5">
      <c r="A5" s="4" t="inlineStr">
        <is>
          <t>Ownership interest</t>
        </is>
      </c>
      <c r="F5" s="4" t="inlineStr">
        <is>
          <t>50.00%</t>
        </is>
      </c>
    </row>
    <row r="6">
      <c r="A6" s="4" t="inlineStr">
        <is>
          <t>ENP Realty LLC [Member]</t>
        </is>
      </c>
    </row>
    <row r="7">
      <c r="A7" s="4" t="inlineStr">
        <is>
          <t>Ownership interest</t>
        </is>
      </c>
      <c r="C7" s="4" t="inlineStr">
        <is>
          <t>24.00%</t>
        </is>
      </c>
    </row>
    <row r="8">
      <c r="A8" s="4" t="inlineStr">
        <is>
          <t>Applied Holding Corp [Member]</t>
        </is>
      </c>
    </row>
    <row r="9">
      <c r="A9" s="4" t="inlineStr">
        <is>
          <t>Investment</t>
        </is>
      </c>
      <c r="C9" s="6" t="n">
        <v>200000</v>
      </c>
    </row>
    <row r="10">
      <c r="A10" s="4" t="inlineStr">
        <is>
          <t>Debt conversion due date</t>
        </is>
      </c>
      <c r="C10" s="4" t="inlineStr">
        <is>
          <t>2021</t>
        </is>
      </c>
    </row>
    <row r="11">
      <c r="A11" s="4" t="inlineStr">
        <is>
          <t>Applied Holding Corp [Member] | Maximum [Member]</t>
        </is>
      </c>
    </row>
    <row r="12">
      <c r="A12" s="4" t="inlineStr">
        <is>
          <t>Debt term</t>
        </is>
      </c>
      <c r="C12" s="4" t="inlineStr">
        <is>
          <t>2 years</t>
        </is>
      </c>
    </row>
    <row r="13">
      <c r="A13" s="4" t="inlineStr">
        <is>
          <t>Trio Opportunity Corp [Member]</t>
        </is>
      </c>
    </row>
    <row r="14">
      <c r="A14" s="4" t="inlineStr">
        <is>
          <t>Investment</t>
        </is>
      </c>
      <c r="C14" s="6" t="n">
        <v>500000</v>
      </c>
    </row>
    <row r="15">
      <c r="A15" s="4" t="inlineStr">
        <is>
          <t>Trio Opportunity Corp [Member] | Common Class B [Member]</t>
        </is>
      </c>
    </row>
    <row r="16">
      <c r="A16" s="4" t="inlineStr">
        <is>
          <t>Non-voting shares</t>
        </is>
      </c>
      <c r="C16" s="5" t="n">
        <v>50000</v>
      </c>
    </row>
    <row r="17">
      <c r="A17" s="4" t="inlineStr">
        <is>
          <t>Share price</t>
        </is>
      </c>
      <c r="C17" s="6" t="n">
        <v>10</v>
      </c>
    </row>
    <row r="18">
      <c r="A18" s="4" t="inlineStr">
        <is>
          <t>Florida based LLC [Member]</t>
        </is>
      </c>
    </row>
    <row r="19">
      <c r="A19" s="4" t="inlineStr">
        <is>
          <t>Ownership interest</t>
        </is>
      </c>
      <c r="B19" s="4" t="inlineStr">
        <is>
          <t>50.00%</t>
        </is>
      </c>
    </row>
    <row r="20">
      <c r="A20" s="4" t="inlineStr">
        <is>
          <t>Investment</t>
        </is>
      </c>
      <c r="B20" s="6" t="n">
        <v>1001000</v>
      </c>
    </row>
    <row r="21">
      <c r="A21" s="4" t="inlineStr">
        <is>
          <t>Restricted cash, released upon reaching milestone</t>
        </is>
      </c>
      <c r="B21" s="6" t="n">
        <v>1000000</v>
      </c>
    </row>
    <row r="22">
      <c r="A22" s="4" t="inlineStr">
        <is>
          <t>Milestones, term</t>
        </is>
      </c>
      <c r="B22" s="4" t="inlineStr">
        <is>
          <t>Further payments of $1,000,000 and $500,000 may become due should other subsequent milestones be reached.</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stments - Schedule of Equity Method Investment (Details) - USD ($)</t>
        </is>
      </c>
      <c r="B1" s="2" t="inlineStr">
        <is>
          <t>9 Months Ended</t>
        </is>
      </c>
      <c r="C1" s="2" t="inlineStr">
        <is>
          <t>12 Months Ended</t>
        </is>
      </c>
    </row>
    <row r="2">
      <c r="B2" s="2" t="inlineStr">
        <is>
          <t>Sep. 30, 2020</t>
        </is>
      </c>
      <c r="C2" s="2" t="inlineStr">
        <is>
          <t>Dec. 31, 2019</t>
        </is>
      </c>
    </row>
    <row r="3">
      <c r="A3" s="4" t="inlineStr">
        <is>
          <t>Balance, Beginning</t>
        </is>
      </c>
      <c r="B3" s="6" t="n">
        <v>1915585</v>
      </c>
    </row>
    <row r="4">
      <c r="A4" s="4" t="inlineStr">
        <is>
          <t>Balance, Ending</t>
        </is>
      </c>
      <c r="B4" s="5" t="n">
        <v>3018144</v>
      </c>
      <c r="C4" s="6" t="n">
        <v>1915585</v>
      </c>
    </row>
    <row r="5">
      <c r="A5" s="4" t="inlineStr">
        <is>
          <t>ENP Peru Investments LLC [Member]</t>
        </is>
      </c>
    </row>
    <row r="6">
      <c r="A6" s="4" t="inlineStr">
        <is>
          <t>Balance, Beginning</t>
        </is>
      </c>
      <c r="B6" s="5" t="n">
        <v>11387</v>
      </c>
      <c r="C6" s="5" t="n">
        <v>12108</v>
      </c>
    </row>
    <row r="7">
      <c r="A7" s="4" t="inlineStr">
        <is>
          <t>Gain (loss) in equity method investment</t>
        </is>
      </c>
      <c r="C7" s="5" t="n">
        <v>5529</v>
      </c>
    </row>
    <row r="8">
      <c r="A8" s="4" t="inlineStr">
        <is>
          <t>Return of equity method investment</t>
        </is>
      </c>
      <c r="B8" s="5" t="n">
        <v>-7813</v>
      </c>
      <c r="C8" s="5" t="n">
        <v>-6250</v>
      </c>
    </row>
    <row r="9">
      <c r="A9" s="4" t="inlineStr">
        <is>
          <t>Balance, Ending</t>
        </is>
      </c>
      <c r="B9" s="5" t="n">
        <v>3574</v>
      </c>
      <c r="C9" s="5" t="n">
        <v>11387</v>
      </c>
    </row>
    <row r="10">
      <c r="A10" s="4" t="inlineStr">
        <is>
          <t>ENP Realty LLC [Member]</t>
        </is>
      </c>
    </row>
    <row r="11">
      <c r="A11" s="4" t="inlineStr">
        <is>
          <t>Balance, Beginning</t>
        </is>
      </c>
      <c r="B11" s="5" t="n">
        <v>63165</v>
      </c>
      <c r="C11" s="5" t="n">
        <v>64249</v>
      </c>
    </row>
    <row r="12">
      <c r="A12" s="4" t="inlineStr">
        <is>
          <t>Gain (loss) in equity method investment</t>
        </is>
      </c>
      <c r="C12" s="5" t="n">
        <v>8208</v>
      </c>
    </row>
    <row r="13">
      <c r="A13" s="4" t="inlineStr">
        <is>
          <t>Return of equity method investment</t>
        </is>
      </c>
      <c r="C13" s="5" t="n">
        <v>-9292</v>
      </c>
    </row>
    <row r="14">
      <c r="A14" s="4" t="inlineStr">
        <is>
          <t>Balance, Ending</t>
        </is>
      </c>
      <c r="B14" s="5" t="n">
        <v>63165</v>
      </c>
      <c r="C14" s="5" t="n">
        <v>63165</v>
      </c>
    </row>
    <row r="15">
      <c r="A15" s="4" t="inlineStr">
        <is>
          <t>Trio Opportunity Corp [Member]</t>
        </is>
      </c>
    </row>
    <row r="16">
      <c r="A16" s="4" t="inlineStr">
        <is>
          <t>Balance, Beginning</t>
        </is>
      </c>
      <c r="B16" s="5" t="n">
        <v>500000</v>
      </c>
      <c r="C16" s="5" t="n">
        <v>500000</v>
      </c>
    </row>
    <row r="17">
      <c r="A17" s="4" t="inlineStr">
        <is>
          <t>Impairment</t>
        </is>
      </c>
      <c r="C17" s="4" t="inlineStr">
        <is>
          <t xml:space="preserve"> </t>
        </is>
      </c>
    </row>
    <row r="18">
      <c r="A18" s="4" t="inlineStr">
        <is>
          <t>Balance, Ending</t>
        </is>
      </c>
      <c r="B18" s="5" t="n">
        <v>500000</v>
      </c>
      <c r="C18" s="5" t="n">
        <v>500000</v>
      </c>
    </row>
    <row r="19">
      <c r="A19" s="4" t="inlineStr">
        <is>
          <t>Florida based LLC [Member]</t>
        </is>
      </c>
    </row>
    <row r="20">
      <c r="A20" s="4" t="inlineStr">
        <is>
          <t>Balance, Beginning</t>
        </is>
      </c>
      <c r="B20" s="5" t="n">
        <v>1141033</v>
      </c>
      <c r="C20" s="4" t="inlineStr">
        <is>
          <t xml:space="preserve"> </t>
        </is>
      </c>
    </row>
    <row r="21">
      <c r="A21" s="4" t="inlineStr">
        <is>
          <t>Acquisition</t>
        </is>
      </c>
      <c r="C21" s="5" t="n">
        <v>1001000</v>
      </c>
    </row>
    <row r="22">
      <c r="A22" s="4" t="inlineStr">
        <is>
          <t>Additional payment</t>
        </is>
      </c>
      <c r="B22" s="5" t="n">
        <v>1000000</v>
      </c>
    </row>
    <row r="23">
      <c r="A23" s="4" t="inlineStr">
        <is>
          <t>Gain (loss) in equity method investment</t>
        </is>
      </c>
      <c r="B23" s="5" t="n">
        <v>582086</v>
      </c>
      <c r="C23" s="5" t="n">
        <v>290033</v>
      </c>
    </row>
    <row r="24">
      <c r="A24" s="4" t="inlineStr">
        <is>
          <t>Return of equity method investment</t>
        </is>
      </c>
      <c r="B24" s="5" t="n">
        <v>-471714</v>
      </c>
      <c r="C24" s="5" t="n">
        <v>-150000</v>
      </c>
    </row>
    <row r="25">
      <c r="A25" s="4" t="inlineStr">
        <is>
          <t>Balance, Ending</t>
        </is>
      </c>
      <c r="B25" s="6" t="n">
        <v>2251405</v>
      </c>
      <c r="C25" s="6" t="n">
        <v>11410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ummary of Profit and Loss Information Related to Equity Accounted Investment (Details) - USD ($)</t>
        </is>
      </c>
      <c r="B1" s="2" t="inlineStr">
        <is>
          <t>9 Months Ended</t>
        </is>
      </c>
      <c r="D1" s="2" t="inlineStr">
        <is>
          <t>12 Months Ended</t>
        </is>
      </c>
    </row>
    <row r="2">
      <c r="B2" s="2" t="inlineStr">
        <is>
          <t>Sep. 30, 2020</t>
        </is>
      </c>
      <c r="C2" s="2" t="inlineStr">
        <is>
          <t>Sep. 30, 2019</t>
        </is>
      </c>
      <c r="D2" s="2" t="inlineStr">
        <is>
          <t>Dec. 31, 2019</t>
        </is>
      </c>
    </row>
    <row r="3">
      <c r="A3" s="4" t="inlineStr">
        <is>
          <t>ENP Peru Investments LLC [Member]</t>
        </is>
      </c>
    </row>
    <row r="4">
      <c r="A4" s="4" t="inlineStr">
        <is>
          <t>Net sales</t>
        </is>
      </c>
      <c r="D4" s="6" t="n">
        <v>285635</v>
      </c>
    </row>
    <row r="5">
      <c r="A5" s="4" t="inlineStr">
        <is>
          <t>Net income</t>
        </is>
      </c>
      <c r="D5" s="5" t="n">
        <v>11058</v>
      </c>
    </row>
    <row r="6">
      <c r="A6" s="4" t="inlineStr">
        <is>
          <t>ENP Realty LLC [Member]</t>
        </is>
      </c>
    </row>
    <row r="7">
      <c r="A7" s="4" t="inlineStr">
        <is>
          <t>Net sales</t>
        </is>
      </c>
      <c r="D7" s="5" t="n">
        <v>75870</v>
      </c>
    </row>
    <row r="8">
      <c r="A8" s="4" t="inlineStr">
        <is>
          <t>Net income</t>
        </is>
      </c>
      <c r="D8" s="6" t="n">
        <v>34200</v>
      </c>
    </row>
    <row r="9">
      <c r="A9" s="4" t="inlineStr">
        <is>
          <t>Florida based LLC [Member]</t>
        </is>
      </c>
    </row>
    <row r="10">
      <c r="A10" s="4" t="inlineStr">
        <is>
          <t>Net sales</t>
        </is>
      </c>
      <c r="B10" s="6" t="n">
        <v>8024786</v>
      </c>
      <c r="C10" s="6" t="n">
        <v>6875157</v>
      </c>
    </row>
    <row r="11">
      <c r="A11" s="4" t="inlineStr">
        <is>
          <t>Gross profit</t>
        </is>
      </c>
      <c r="B11" s="5" t="n">
        <v>3251607</v>
      </c>
      <c r="C11" s="5" t="n">
        <v>1951078</v>
      </c>
    </row>
    <row r="12">
      <c r="A12" s="4" t="inlineStr">
        <is>
          <t>Net income</t>
        </is>
      </c>
      <c r="B12" s="6" t="n">
        <v>1164174</v>
      </c>
      <c r="C12" s="6" t="n">
        <v>6469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hort-Term Line of Credit (Details Narrative) - USD ($)</t>
        </is>
      </c>
      <c r="B1" s="2" t="inlineStr">
        <is>
          <t>1 Months Ended</t>
        </is>
      </c>
    </row>
    <row r="2">
      <c r="B2" s="2" t="inlineStr">
        <is>
          <t>Apr. 30, 2020</t>
        </is>
      </c>
      <c r="C2" s="2" t="inlineStr">
        <is>
          <t>Sep. 30, 2018</t>
        </is>
      </c>
      <c r="D2" s="2" t="inlineStr">
        <is>
          <t>Sep. 30, 2020</t>
        </is>
      </c>
      <c r="E2" s="2" t="inlineStr">
        <is>
          <t>Dec. 31, 2019</t>
        </is>
      </c>
    </row>
    <row r="3">
      <c r="A3" s="4" t="inlineStr">
        <is>
          <t>Line of credit</t>
        </is>
      </c>
      <c r="D3" s="6" t="n">
        <v>1640382</v>
      </c>
      <c r="E3" s="6" t="n">
        <v>2389982</v>
      </c>
    </row>
    <row r="4">
      <c r="A4" s="4" t="inlineStr">
        <is>
          <t>New Agreement [Member] | Midland States Bank [Member]</t>
        </is>
      </c>
    </row>
    <row r="5">
      <c r="A5" s="4" t="inlineStr">
        <is>
          <t>Aggregate amount of revolving line of credit</t>
        </is>
      </c>
      <c r="B5" s="6" t="n">
        <v>3000000</v>
      </c>
    </row>
    <row r="6">
      <c r="A6" s="4" t="inlineStr">
        <is>
          <t>Annual interest rate of loan</t>
        </is>
      </c>
      <c r="D6" s="4" t="inlineStr">
        <is>
          <t>4.50%</t>
        </is>
      </c>
      <c r="E6" s="4" t="inlineStr">
        <is>
          <t>6.075%</t>
        </is>
      </c>
    </row>
    <row r="7">
      <c r="A7" s="4" t="inlineStr">
        <is>
          <t>Line of credit</t>
        </is>
      </c>
      <c r="D7" s="4" t="inlineStr">
        <is>
          <t xml:space="preserve"> </t>
        </is>
      </c>
      <c r="E7" s="6" t="n">
        <v>748897</v>
      </c>
    </row>
    <row r="8">
      <c r="A8" s="4" t="inlineStr">
        <is>
          <t>Debt effective rate</t>
        </is>
      </c>
      <c r="B8" s="4" t="inlineStr">
        <is>
          <t>4.05%</t>
        </is>
      </c>
    </row>
    <row r="9">
      <c r="A9" s="4" t="inlineStr">
        <is>
          <t>New Agreement [Member] | Midland States Bank [Member] | Maximum [Member]</t>
        </is>
      </c>
    </row>
    <row r="10">
      <c r="A10" s="4" t="inlineStr">
        <is>
          <t>Annual interest rate of loan</t>
        </is>
      </c>
      <c r="B10" s="4" t="inlineStr">
        <is>
          <t>4.50%</t>
        </is>
      </c>
    </row>
    <row r="11">
      <c r="A11" s="4" t="inlineStr">
        <is>
          <t>New Agreement [Member] | Harris Bank [Member]</t>
        </is>
      </c>
    </row>
    <row r="12">
      <c r="A12" s="4" t="inlineStr">
        <is>
          <t>Aggregate amount of revolving line of credit</t>
        </is>
      </c>
      <c r="C12" s="6" t="n">
        <v>2500000</v>
      </c>
    </row>
    <row r="13">
      <c r="A13" s="4" t="inlineStr">
        <is>
          <t>Eligible percentage of domestic accounts receivable</t>
        </is>
      </c>
      <c r="C13" s="4" t="inlineStr">
        <is>
          <t>80.00%</t>
        </is>
      </c>
    </row>
    <row r="14">
      <c r="A14" s="4" t="inlineStr">
        <is>
          <t>Percentage of foreign accounts receivable of inventory</t>
        </is>
      </c>
      <c r="C14" s="4" t="inlineStr">
        <is>
          <t>60.00%</t>
        </is>
      </c>
    </row>
    <row r="15">
      <c r="A15" s="4" t="inlineStr">
        <is>
          <t>Annual interest rate of loan</t>
        </is>
      </c>
      <c r="D15" s="4" t="inlineStr">
        <is>
          <t>3.25%</t>
        </is>
      </c>
      <c r="E15" s="4" t="inlineStr">
        <is>
          <t>4.75%</t>
        </is>
      </c>
    </row>
    <row r="16">
      <c r="A16" s="4" t="inlineStr">
        <is>
          <t>Line of credit</t>
        </is>
      </c>
      <c r="D16" s="6" t="n">
        <v>1640382</v>
      </c>
      <c r="E16" s="6" t="n">
        <v>1641085</v>
      </c>
    </row>
    <row r="17">
      <c r="A17" s="4" t="inlineStr">
        <is>
          <t>New Agreement [Member] | NanoChem Solutions Inc. [Member]</t>
        </is>
      </c>
    </row>
    <row r="18">
      <c r="A18" s="4" t="inlineStr">
        <is>
          <t>Line of credit</t>
        </is>
      </c>
      <c r="D18" s="6" t="n">
        <v>1625000</v>
      </c>
    </row>
    <row r="19">
      <c r="A19" s="4" t="inlineStr">
        <is>
          <t>Loan guaranteed rate</t>
        </is>
      </c>
      <c r="D19" s="4" t="inlineStr">
        <is>
          <t>65.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8" customWidth="1" min="1" max="1"/>
    <col width="15" customWidth="1" min="2" max="2"/>
    <col width="26"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Long Term Debt (Details Narrative) - USD ($)</t>
        </is>
      </c>
      <c r="B1" s="2" t="inlineStr">
        <is>
          <t>1 Months Ended</t>
        </is>
      </c>
      <c r="G1" s="2" t="inlineStr">
        <is>
          <t>9 Months Ended</t>
        </is>
      </c>
    </row>
    <row r="2">
      <c r="B2" s="2" t="inlineStr">
        <is>
          <t>Apr. 30, 2020</t>
        </is>
      </c>
      <c r="C2" s="2" t="inlineStr">
        <is>
          <t>Oct. 31, 2018</t>
        </is>
      </c>
      <c r="D2" s="2" t="inlineStr">
        <is>
          <t>Jan. 31, 2018</t>
        </is>
      </c>
      <c r="E2" s="2" t="inlineStr">
        <is>
          <t>Mar. 31, 2016</t>
        </is>
      </c>
      <c r="F2" s="2" t="inlineStr">
        <is>
          <t>Sep. 30, 2014</t>
        </is>
      </c>
      <c r="G2" s="2" t="inlineStr">
        <is>
          <t>Sep. 30, 2020</t>
        </is>
      </c>
      <c r="H2" s="2" t="inlineStr">
        <is>
          <t>Sep. 30, 2019</t>
        </is>
      </c>
      <c r="I2" s="2" t="inlineStr">
        <is>
          <t>Dec. 31, 2019</t>
        </is>
      </c>
      <c r="J2" s="2" t="inlineStr">
        <is>
          <t>Apr. 30, 2019</t>
        </is>
      </c>
      <c r="K2" s="2" t="inlineStr">
        <is>
          <t>Dec. 31, 2018</t>
        </is>
      </c>
      <c r="L2" s="2" t="inlineStr">
        <is>
          <t>Dec. 31, 2016</t>
        </is>
      </c>
    </row>
    <row r="3">
      <c r="A3" s="4" t="inlineStr">
        <is>
          <t>Long term debt</t>
        </is>
      </c>
      <c r="G3" s="6" t="n">
        <v>3564397</v>
      </c>
      <c r="I3" s="6" t="n">
        <v>4380393</v>
      </c>
      <c r="K3" s="6" t="n">
        <v>4351743</v>
      </c>
    </row>
    <row r="4">
      <c r="A4" s="4" t="inlineStr">
        <is>
          <t>Harris Bank [Member]</t>
        </is>
      </c>
    </row>
    <row r="5">
      <c r="A5" s="4" t="inlineStr">
        <is>
          <t>Long term debt</t>
        </is>
      </c>
      <c r="G5" s="4" t="inlineStr">
        <is>
          <t xml:space="preserve"> </t>
        </is>
      </c>
      <c r="I5" s="4" t="inlineStr">
        <is>
          <t xml:space="preserve"> </t>
        </is>
      </c>
    </row>
    <row r="6">
      <c r="A6" s="4" t="inlineStr">
        <is>
          <t>Midland States Bank [Member]</t>
        </is>
      </c>
    </row>
    <row r="7">
      <c r="A7" s="4" t="inlineStr">
        <is>
          <t>Long term debt</t>
        </is>
      </c>
      <c r="G7" s="5" t="n">
        <v>132389</v>
      </c>
      <c r="I7" s="5" t="n">
        <v>152241</v>
      </c>
    </row>
    <row r="8">
      <c r="A8" s="4" t="inlineStr">
        <is>
          <t>Ford Motor Credit Company [Member]</t>
        </is>
      </c>
    </row>
    <row r="9">
      <c r="A9" s="4" t="inlineStr">
        <is>
          <t>Long term debt</t>
        </is>
      </c>
      <c r="G9" s="4" t="inlineStr">
        <is>
          <t xml:space="preserve"> </t>
        </is>
      </c>
      <c r="I9" s="5" t="n">
        <v>11485</v>
      </c>
    </row>
    <row r="10">
      <c r="A10" s="4" t="inlineStr">
        <is>
          <t>Paycheck Protection Program [Member]</t>
        </is>
      </c>
    </row>
    <row r="11">
      <c r="A11" s="4" t="inlineStr">
        <is>
          <t>Long term debt</t>
        </is>
      </c>
      <c r="G11" s="6" t="n">
        <v>322000</v>
      </c>
      <c r="I11" s="4" t="inlineStr">
        <is>
          <t xml:space="preserve"> </t>
        </is>
      </c>
    </row>
    <row r="12">
      <c r="A12" s="4" t="inlineStr">
        <is>
          <t>NanoChem Solutions Inc. [Member] | Harris Bank [Member]</t>
        </is>
      </c>
    </row>
    <row r="13">
      <c r="A13" s="4" t="inlineStr">
        <is>
          <t>Promissory note</t>
        </is>
      </c>
      <c r="B13" s="6" t="n">
        <v>322000</v>
      </c>
      <c r="F13" s="6" t="n">
        <v>1005967</v>
      </c>
    </row>
    <row r="14">
      <c r="A14" s="4" t="inlineStr">
        <is>
          <t>Debt instrument, interest rate, stated percentage</t>
        </is>
      </c>
      <c r="H14" s="4" t="inlineStr">
        <is>
          <t>5.57%</t>
        </is>
      </c>
    </row>
    <row r="15">
      <c r="A15" s="4" t="inlineStr">
        <is>
          <t>Debt instrument, term</t>
        </is>
      </c>
      <c r="F15" s="4" t="inlineStr">
        <is>
          <t>5 years</t>
        </is>
      </c>
    </row>
    <row r="16">
      <c r="A16" s="4" t="inlineStr">
        <is>
          <t>Interest expense</t>
        </is>
      </c>
      <c r="H16" s="6" t="n">
        <v>3294</v>
      </c>
    </row>
    <row r="17">
      <c r="A17" s="4" t="inlineStr">
        <is>
          <t>NanoChem Solutions Inc. [Member] | Harris Bank [Member] | Term Loan [Member]</t>
        </is>
      </c>
    </row>
    <row r="18">
      <c r="A18" s="4" t="inlineStr">
        <is>
          <t>Promissory note</t>
        </is>
      </c>
      <c r="C18" s="6" t="n">
        <v>4100000</v>
      </c>
    </row>
    <row r="19">
      <c r="A19" s="4" t="inlineStr">
        <is>
          <t>Debt instrument, term</t>
        </is>
      </c>
      <c r="C19" s="4" t="inlineStr">
        <is>
          <t>7 years</t>
        </is>
      </c>
    </row>
    <row r="20">
      <c r="A20" s="4" t="inlineStr">
        <is>
          <t>Payment of monthly installments interest rate</t>
        </is>
      </c>
      <c r="C20" s="4" t="inlineStr">
        <is>
          <t>25.00%</t>
        </is>
      </c>
    </row>
    <row r="21">
      <c r="A21" s="4" t="inlineStr">
        <is>
          <t>Payment of monthly installment</t>
        </is>
      </c>
      <c r="C21" s="6" t="n">
        <v>300000</v>
      </c>
    </row>
    <row r="22">
      <c r="A22" s="4" t="inlineStr">
        <is>
          <t>Debt maturity description</t>
        </is>
      </c>
      <c r="C22" s="4" t="inlineStr">
        <is>
          <t>Due May 31, 2019 and 2020</t>
        </is>
      </c>
    </row>
    <row r="23">
      <c r="A23" s="4" t="inlineStr">
        <is>
          <t>NanoChem Solutions Inc. [Member] | Harris Bank [Member] | Prime Rate [Member]</t>
        </is>
      </c>
    </row>
    <row r="24">
      <c r="A24" s="4" t="inlineStr">
        <is>
          <t>Debt instrument, interest rate, stated percentage</t>
        </is>
      </c>
      <c r="B24" s="4" t="inlineStr">
        <is>
          <t>1.00%</t>
        </is>
      </c>
      <c r="F24" s="4" t="inlineStr">
        <is>
          <t>0.50%</t>
        </is>
      </c>
    </row>
    <row r="25">
      <c r="A25" s="4" t="inlineStr">
        <is>
          <t>NanoChem Solutions Inc. [Member] | Paycheck Protection Program [Member]</t>
        </is>
      </c>
    </row>
    <row r="26">
      <c r="A26" s="4" t="inlineStr">
        <is>
          <t>Debt instrument, term</t>
        </is>
      </c>
      <c r="B26" s="4" t="inlineStr">
        <is>
          <t>2 years</t>
        </is>
      </c>
    </row>
    <row r="27">
      <c r="A27" s="4" t="inlineStr">
        <is>
          <t>NanoChem Solutions Inc. [Member] | Harris Bank [Member]</t>
        </is>
      </c>
    </row>
    <row r="28">
      <c r="A28" s="4" t="inlineStr">
        <is>
          <t>Promissory note</t>
        </is>
      </c>
      <c r="J28" s="6" t="n">
        <v>1100000</v>
      </c>
    </row>
    <row r="29">
      <c r="A29" s="4" t="inlineStr">
        <is>
          <t>Debt instrument, interest rate, stated percentage</t>
        </is>
      </c>
      <c r="G29" s="4" t="inlineStr">
        <is>
          <t>3.75%</t>
        </is>
      </c>
      <c r="I29" s="4" t="inlineStr">
        <is>
          <t>5.25%</t>
        </is>
      </c>
      <c r="J29" s="4" t="inlineStr">
        <is>
          <t>0.50%</t>
        </is>
      </c>
    </row>
    <row r="30">
      <c r="A30" s="4" t="inlineStr">
        <is>
          <t>Interest expense</t>
        </is>
      </c>
      <c r="G30" s="6" t="n">
        <v>33317</v>
      </c>
      <c r="H30" s="5" t="n">
        <v>21399</v>
      </c>
    </row>
    <row r="31">
      <c r="A31" s="4" t="inlineStr">
        <is>
          <t>Debt maturity description</t>
        </is>
      </c>
      <c r="G31" s="4" t="inlineStr">
        <is>
          <t>The Company paid interest only payments until February 2020, when equally monthly installments of the principal and interest are due until January 2024.</t>
        </is>
      </c>
    </row>
    <row r="32">
      <c r="A32" s="4" t="inlineStr">
        <is>
          <t>Long term debt</t>
        </is>
      </c>
      <c r="G32" s="6" t="n">
        <v>916667</v>
      </c>
      <c r="I32" s="6" t="n">
        <v>1100000</v>
      </c>
    </row>
    <row r="33">
      <c r="A33" s="4" t="inlineStr">
        <is>
          <t>NanoChem Solutions Inc. [Member] | Harris Bank [Member] | Term Loan [Member]</t>
        </is>
      </c>
    </row>
    <row r="34">
      <c r="A34" s="4" t="inlineStr">
        <is>
          <t>Debt instrument, interest rate, stated percentage</t>
        </is>
      </c>
      <c r="G34" s="4" t="inlineStr">
        <is>
          <t>3.25%</t>
        </is>
      </c>
      <c r="I34" s="4" t="inlineStr">
        <is>
          <t>4.75%</t>
        </is>
      </c>
    </row>
    <row r="35">
      <c r="A35" s="4" t="inlineStr">
        <is>
          <t>Interest expense</t>
        </is>
      </c>
      <c r="G35" s="6" t="n">
        <v>69139</v>
      </c>
      <c r="H35" s="5" t="n">
        <v>152005</v>
      </c>
    </row>
    <row r="36">
      <c r="A36" s="4" t="inlineStr">
        <is>
          <t>Debt balance owing</t>
        </is>
      </c>
      <c r="G36" s="5" t="n">
        <v>1977381</v>
      </c>
      <c r="I36" s="6" t="n">
        <v>3116667</v>
      </c>
    </row>
    <row r="37">
      <c r="A37" s="4" t="inlineStr">
        <is>
          <t>ENP Peru Investments LLC [Member]</t>
        </is>
      </c>
    </row>
    <row r="38">
      <c r="A38" s="4" t="inlineStr">
        <is>
          <t>Ownership interest percentage of EnP</t>
        </is>
      </c>
      <c r="L38" s="4" t="inlineStr">
        <is>
          <t>50.00%</t>
        </is>
      </c>
    </row>
    <row r="39">
      <c r="A39" s="4" t="inlineStr">
        <is>
          <t>ENP Peru Investments LLC [Member] | Term Loan [Member]</t>
        </is>
      </c>
    </row>
    <row r="40">
      <c r="A40" s="4" t="inlineStr">
        <is>
          <t>Ownership interest percentage of EnP</t>
        </is>
      </c>
      <c r="C40" s="4" t="inlineStr">
        <is>
          <t>65.00%</t>
        </is>
      </c>
    </row>
    <row r="41">
      <c r="A41" s="4" t="inlineStr">
        <is>
          <t>ENP Peru Investments LLC [Member] | Midland States Bank [Member]</t>
        </is>
      </c>
    </row>
    <row r="42">
      <c r="A42" s="4" t="inlineStr">
        <is>
          <t>Promissory note</t>
        </is>
      </c>
      <c r="D42" s="6" t="n">
        <v>200000</v>
      </c>
    </row>
    <row r="43">
      <c r="A43" s="4" t="inlineStr">
        <is>
          <t>Debt instrument, interest rate, stated percentage</t>
        </is>
      </c>
      <c r="D43" s="4" t="inlineStr">
        <is>
          <t>5.25%</t>
        </is>
      </c>
    </row>
    <row r="44">
      <c r="A44" s="4" t="inlineStr">
        <is>
          <t>Debt instrument, term</t>
        </is>
      </c>
      <c r="D44" s="4" t="inlineStr">
        <is>
          <t>7 years</t>
        </is>
      </c>
    </row>
    <row r="45">
      <c r="A45" s="4" t="inlineStr">
        <is>
          <t>Interest expense</t>
        </is>
      </c>
      <c r="G45" s="5" t="n">
        <v>5860</v>
      </c>
      <c r="H45" s="6" t="n">
        <v>6770</v>
      </c>
    </row>
    <row r="46">
      <c r="A46" s="4" t="inlineStr">
        <is>
          <t>Debt balance owing</t>
        </is>
      </c>
      <c r="G46" s="5" t="n">
        <v>132389</v>
      </c>
      <c r="I46" s="5" t="n">
        <v>152241</v>
      </c>
    </row>
    <row r="47">
      <c r="A47" s="4" t="inlineStr">
        <is>
          <t>ENP Peru Investments LLC [Member] | Ford Motor Credit Company [Member]</t>
        </is>
      </c>
    </row>
    <row r="48">
      <c r="A48" s="4" t="inlineStr">
        <is>
          <t>Promissory note</t>
        </is>
      </c>
      <c r="B48" s="6" t="n">
        <v>215960</v>
      </c>
      <c r="E48" s="6" t="n">
        <v>45941</v>
      </c>
    </row>
    <row r="49">
      <c r="A49" s="4" t="inlineStr">
        <is>
          <t>Debt instrument, interest rate, stated percentage</t>
        </is>
      </c>
      <c r="E49" s="4" t="inlineStr">
        <is>
          <t>0.00%</t>
        </is>
      </c>
    </row>
    <row r="50">
      <c r="A50" s="4" t="inlineStr">
        <is>
          <t>Debt instrument, term</t>
        </is>
      </c>
      <c r="E50" s="4" t="inlineStr">
        <is>
          <t>5 years</t>
        </is>
      </c>
    </row>
    <row r="51">
      <c r="A51" s="4" t="inlineStr">
        <is>
          <t>Debt balance owing</t>
        </is>
      </c>
      <c r="G51" s="4" t="inlineStr">
        <is>
          <t xml:space="preserve"> </t>
        </is>
      </c>
      <c r="I51" s="6" t="n">
        <v>11485</v>
      </c>
    </row>
    <row r="52">
      <c r="A52" s="4" t="inlineStr">
        <is>
          <t>EnP Investments LLC [Member] | Harris Bank [Member] | Prime Rate [Member]</t>
        </is>
      </c>
    </row>
    <row r="53">
      <c r="A53" s="4" t="inlineStr">
        <is>
          <t>Debt instrument, interest rate, stated percentage</t>
        </is>
      </c>
      <c r="B53" s="4" t="inlineStr">
        <is>
          <t>1.00%</t>
        </is>
      </c>
    </row>
    <row r="54">
      <c r="A54" s="4" t="inlineStr">
        <is>
          <t>EnP Investments LLC [Member] | Paycheck Protection Program [Member]</t>
        </is>
      </c>
    </row>
    <row r="55">
      <c r="A55" s="4" t="inlineStr">
        <is>
          <t>Debt instrument, term</t>
        </is>
      </c>
      <c r="B55" s="4" t="inlineStr">
        <is>
          <t>2 years</t>
        </is>
      </c>
    </row>
  </sheetData>
  <mergeCells count="3">
    <mergeCell ref="A1:A2"/>
    <mergeCell ref="B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 Term Debt - Schedule of Interest Loan Repayment (Details) - USD ($)</t>
        </is>
      </c>
      <c r="B1" s="2" t="inlineStr">
        <is>
          <t>Apr. 30, 2019</t>
        </is>
      </c>
      <c r="C1" s="2" t="inlineStr">
        <is>
          <t>Oct. 31, 2018</t>
        </is>
      </c>
      <c r="D1" s="2" t="inlineStr">
        <is>
          <t>Jan. 31, 2018</t>
        </is>
      </c>
    </row>
    <row r="2">
      <c r="A2" s="4" t="inlineStr">
        <is>
          <t>Promissory Note One With Harris Bank [Member]</t>
        </is>
      </c>
    </row>
    <row r="3">
      <c r="A3" s="4" t="inlineStr">
        <is>
          <t>2020</t>
        </is>
      </c>
      <c r="C3" s="6" t="n">
        <v>885714</v>
      </c>
    </row>
    <row r="4">
      <c r="A4" s="4" t="inlineStr">
        <is>
          <t>2021</t>
        </is>
      </c>
      <c r="C4" s="5" t="n">
        <v>585714</v>
      </c>
    </row>
    <row r="5">
      <c r="A5" s="4" t="inlineStr">
        <is>
          <t>2022</t>
        </is>
      </c>
      <c r="C5" s="5" t="n">
        <v>585714</v>
      </c>
    </row>
    <row r="6">
      <c r="A6" s="4" t="inlineStr">
        <is>
          <t>2023</t>
        </is>
      </c>
      <c r="C6" s="5" t="n">
        <v>585714</v>
      </c>
    </row>
    <row r="7">
      <c r="A7" s="4" t="inlineStr">
        <is>
          <t>2024</t>
        </is>
      </c>
      <c r="C7" s="6" t="n">
        <v>473811</v>
      </c>
    </row>
    <row r="8">
      <c r="A8" s="4" t="inlineStr">
        <is>
          <t>Promissory Note Two With Harris Bank [Member]</t>
        </is>
      </c>
    </row>
    <row r="9">
      <c r="A9" s="4" t="inlineStr">
        <is>
          <t>2020</t>
        </is>
      </c>
      <c r="B9" s="6" t="n">
        <v>252083</v>
      </c>
    </row>
    <row r="10">
      <c r="A10" s="4" t="inlineStr">
        <is>
          <t>2021</t>
        </is>
      </c>
      <c r="B10" s="5" t="n">
        <v>275000</v>
      </c>
    </row>
    <row r="11">
      <c r="A11" s="4" t="inlineStr">
        <is>
          <t>2022</t>
        </is>
      </c>
      <c r="B11" s="5" t="n">
        <v>275000</v>
      </c>
    </row>
    <row r="12">
      <c r="A12" s="4" t="inlineStr">
        <is>
          <t>2023</t>
        </is>
      </c>
      <c r="B12" s="5" t="n">
        <v>275000</v>
      </c>
    </row>
    <row r="13">
      <c r="A13" s="4" t="inlineStr">
        <is>
          <t>2024</t>
        </is>
      </c>
      <c r="B13" s="6" t="n">
        <v>22917</v>
      </c>
    </row>
    <row r="14">
      <c r="A14" s="4" t="inlineStr">
        <is>
          <t>Promissory Note With Midland States Bank [Member]</t>
        </is>
      </c>
    </row>
    <row r="15">
      <c r="A15" s="4" t="inlineStr">
        <is>
          <t>2020</t>
        </is>
      </c>
      <c r="D15" s="6" t="n">
        <v>25562</v>
      </c>
    </row>
    <row r="16">
      <c r="A16" s="4" t="inlineStr">
        <is>
          <t>2021</t>
        </is>
      </c>
      <c r="D16" s="5" t="n">
        <v>25562</v>
      </c>
    </row>
    <row r="17">
      <c r="A17" s="4" t="inlineStr">
        <is>
          <t>2022</t>
        </is>
      </c>
      <c r="D17" s="5" t="n">
        <v>25562</v>
      </c>
    </row>
    <row r="18">
      <c r="A18" s="4" t="inlineStr">
        <is>
          <t>2023</t>
        </is>
      </c>
      <c r="D18" s="5" t="n">
        <v>25562</v>
      </c>
    </row>
    <row r="19">
      <c r="A19" s="4" t="inlineStr">
        <is>
          <t>2024</t>
        </is>
      </c>
      <c r="D19" s="6" t="n">
        <v>25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ong Term Debt - Schedule of Loan Covenants (Details) - USD ($)</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Balance, beginning</t>
        </is>
      </c>
      <c r="B4" s="6" t="n">
        <v>4380393</v>
      </c>
      <c r="C4" s="6" t="n">
        <v>4351743</v>
      </c>
    </row>
    <row r="5">
      <c r="A5" s="4" t="inlineStr">
        <is>
          <t>Plus: Proceeds from loans</t>
        </is>
      </c>
      <c r="B5" s="5" t="n">
        <v>537960</v>
      </c>
      <c r="C5" s="5" t="n">
        <v>1100000</v>
      </c>
    </row>
    <row r="6">
      <c r="A6" s="4" t="inlineStr">
        <is>
          <t>Less: Payments on loan</t>
        </is>
      </c>
      <c r="B6" s="5" t="n">
        <v>-1353956</v>
      </c>
      <c r="C6" s="5" t="n">
        <v>-1071350</v>
      </c>
    </row>
    <row r="7">
      <c r="A7" s="4" t="inlineStr">
        <is>
          <t>Balance, end of period</t>
        </is>
      </c>
      <c r="B7" s="6" t="n">
        <v>3564397</v>
      </c>
      <c r="C7" s="6" t="n">
        <v>43803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3" customWidth="1" min="2" max="2"/>
    <col width="40" customWidth="1" min="3" max="3"/>
    <col width="43" customWidth="1" min="4" max="4"/>
    <col width="43" customWidth="1" min="5" max="5"/>
    <col width="13" customWidth="1" min="6" max="6"/>
    <col width="35" customWidth="1" min="7" max="7"/>
    <col width="36" customWidth="1" min="8" max="8"/>
  </cols>
  <sheetData>
    <row r="1">
      <c r="A1" s="1" t="inlineStr">
        <is>
          <t>Condensed Interim Consolidated Statements of Stockholders' Equity (Unaudited) - USD ($)</t>
        </is>
      </c>
      <c r="B1" s="2" t="inlineStr">
        <is>
          <t>Capital Stock [Member]</t>
        </is>
      </c>
      <c r="C1" s="2" t="inlineStr">
        <is>
          <t>Capital in Excess of Par Value [Member]</t>
        </is>
      </c>
      <c r="D1" s="2" t="inlineStr">
        <is>
          <t>Accumulated Earnings (Deficiency) [Member]</t>
        </is>
      </c>
      <c r="E1" s="2" t="inlineStr">
        <is>
          <t>Other Comprehensive Income (Loss) [Member]</t>
        </is>
      </c>
      <c r="F1" s="2" t="inlineStr">
        <is>
          <t>Total</t>
        </is>
      </c>
      <c r="G1" s="2" t="inlineStr">
        <is>
          <t>Non-Controlling Interests [Member]</t>
        </is>
      </c>
      <c r="H1" s="2" t="inlineStr">
        <is>
          <t>Total Stockholders' Equity [Member]</t>
        </is>
      </c>
    </row>
    <row r="2">
      <c r="A2" s="4" t="inlineStr">
        <is>
          <t>Beginning balance at Dec. 31, 2018</t>
        </is>
      </c>
      <c r="B2" s="6" t="n">
        <v>11700</v>
      </c>
      <c r="C2" s="6" t="n">
        <v>15328285</v>
      </c>
      <c r="D2" s="6" t="n">
        <v>2941889</v>
      </c>
      <c r="E2" s="6" t="n">
        <v>-1222573</v>
      </c>
      <c r="F2" s="6" t="n">
        <v>17059301</v>
      </c>
      <c r="G2" s="6" t="n">
        <v>2462231</v>
      </c>
      <c r="H2" s="6" t="n">
        <v>19521532</v>
      </c>
    </row>
    <row r="3">
      <c r="A3" s="4" t="inlineStr">
        <is>
          <t>Beginning balance, shares at Dec. 31, 2018</t>
        </is>
      </c>
      <c r="B3" s="5" t="n">
        <v>11699657</v>
      </c>
    </row>
    <row r="4">
      <c r="A4" s="4" t="inlineStr">
        <is>
          <t>Translation adjustment</t>
        </is>
      </c>
      <c r="B4" s="4" t="inlineStr">
        <is>
          <t xml:space="preserve"> </t>
        </is>
      </c>
      <c r="C4" s="4" t="inlineStr">
        <is>
          <t xml:space="preserve"> </t>
        </is>
      </c>
      <c r="D4" s="4" t="inlineStr">
        <is>
          <t xml:space="preserve"> </t>
        </is>
      </c>
      <c r="E4" s="5" t="n">
        <v>182293</v>
      </c>
      <c r="F4" s="5" t="n">
        <v>182293</v>
      </c>
      <c r="G4" s="4" t="inlineStr">
        <is>
          <t xml:space="preserve"> </t>
        </is>
      </c>
      <c r="H4" s="5" t="n">
        <v>182293</v>
      </c>
    </row>
    <row r="5">
      <c r="A5" s="4" t="inlineStr">
        <is>
          <t>Net income (loss)</t>
        </is>
      </c>
      <c r="B5" s="4" t="inlineStr">
        <is>
          <t xml:space="preserve"> </t>
        </is>
      </c>
      <c r="C5" s="4" t="inlineStr">
        <is>
          <t xml:space="preserve"> </t>
        </is>
      </c>
      <c r="D5" s="5" t="n">
        <v>1011150</v>
      </c>
      <c r="E5" s="4" t="inlineStr">
        <is>
          <t xml:space="preserve"> </t>
        </is>
      </c>
      <c r="F5" s="5" t="n">
        <v>1011150</v>
      </c>
      <c r="G5" s="5" t="n">
        <v>29264</v>
      </c>
      <c r="H5" s="5" t="n">
        <v>1040414</v>
      </c>
    </row>
    <row r="6">
      <c r="A6" s="4" t="inlineStr">
        <is>
          <t>Common stock issued</t>
        </is>
      </c>
      <c r="B6" s="6" t="n">
        <v>12</v>
      </c>
      <c r="C6" s="5" t="n">
        <v>10838</v>
      </c>
      <c r="D6" s="4" t="inlineStr">
        <is>
          <t xml:space="preserve"> </t>
        </is>
      </c>
      <c r="E6" s="4" t="inlineStr">
        <is>
          <t xml:space="preserve"> </t>
        </is>
      </c>
      <c r="F6" s="5" t="n">
        <v>10850</v>
      </c>
      <c r="G6" s="4" t="inlineStr">
        <is>
          <t xml:space="preserve"> </t>
        </is>
      </c>
      <c r="H6" s="5" t="n">
        <v>10850</v>
      </c>
    </row>
    <row r="7">
      <c r="A7" s="4" t="inlineStr">
        <is>
          <t>Common stock issued, shares</t>
        </is>
      </c>
      <c r="B7" s="5" t="n">
        <v>12000</v>
      </c>
    </row>
    <row r="8">
      <c r="A8" s="4" t="inlineStr">
        <is>
          <t>Dividends paid</t>
        </is>
      </c>
      <c r="B8" s="4" t="inlineStr">
        <is>
          <t xml:space="preserve"> </t>
        </is>
      </c>
      <c r="C8" s="4" t="inlineStr">
        <is>
          <t xml:space="preserve"> </t>
        </is>
      </c>
      <c r="D8" s="5" t="n">
        <v>-590483</v>
      </c>
      <c r="E8" s="4" t="inlineStr">
        <is>
          <t xml:space="preserve"> </t>
        </is>
      </c>
      <c r="F8" s="5" t="n">
        <v>-590483</v>
      </c>
      <c r="G8" s="4" t="inlineStr">
        <is>
          <t xml:space="preserve"> </t>
        </is>
      </c>
      <c r="H8" s="5" t="n">
        <v>-590483</v>
      </c>
    </row>
    <row r="9">
      <c r="A9" s="4" t="inlineStr">
        <is>
          <t>Stock-based compensation</t>
        </is>
      </c>
      <c r="B9" s="4" t="inlineStr">
        <is>
          <t xml:space="preserve"> </t>
        </is>
      </c>
      <c r="C9" s="5" t="n">
        <v>5747</v>
      </c>
      <c r="D9" s="4" t="inlineStr">
        <is>
          <t xml:space="preserve"> </t>
        </is>
      </c>
      <c r="E9" s="4" t="inlineStr">
        <is>
          <t xml:space="preserve"> </t>
        </is>
      </c>
      <c r="F9" s="5" t="n">
        <v>5747</v>
      </c>
      <c r="G9" s="4" t="inlineStr">
        <is>
          <t xml:space="preserve"> </t>
        </is>
      </c>
      <c r="H9" s="5" t="n">
        <v>5747</v>
      </c>
    </row>
    <row r="10">
      <c r="A10" s="4" t="inlineStr">
        <is>
          <t>Ending balance at Mar. 31, 2019</t>
        </is>
      </c>
      <c r="B10" s="6" t="n">
        <v>11712</v>
      </c>
      <c r="C10" s="5" t="n">
        <v>15344870</v>
      </c>
      <c r="D10" s="5" t="n">
        <v>3362556</v>
      </c>
      <c r="E10" s="5" t="n">
        <v>-1040280</v>
      </c>
      <c r="F10" s="5" t="n">
        <v>17678858</v>
      </c>
      <c r="G10" s="5" t="n">
        <v>2491495</v>
      </c>
      <c r="H10" s="5" t="n">
        <v>20170353</v>
      </c>
    </row>
    <row r="11">
      <c r="A11" s="4" t="inlineStr">
        <is>
          <t>Ending balance, shares at Mar. 31, 2019</t>
        </is>
      </c>
      <c r="B11" s="5" t="n">
        <v>11711657</v>
      </c>
    </row>
    <row r="12">
      <c r="A12" s="4" t="inlineStr">
        <is>
          <t>Beginning balance at Dec. 31, 2018</t>
        </is>
      </c>
      <c r="B12" s="6" t="n">
        <v>11700</v>
      </c>
      <c r="C12" s="5" t="n">
        <v>15328285</v>
      </c>
      <c r="D12" s="5" t="n">
        <v>2941889</v>
      </c>
      <c r="E12" s="5" t="n">
        <v>-1222573</v>
      </c>
      <c r="F12" s="5" t="n">
        <v>17059301</v>
      </c>
      <c r="G12" s="5" t="n">
        <v>2462231</v>
      </c>
      <c r="H12" s="5" t="n">
        <v>19521532</v>
      </c>
    </row>
    <row r="13">
      <c r="A13" s="4" t="inlineStr">
        <is>
          <t>Beginning balance, shares at Dec. 31, 2018</t>
        </is>
      </c>
      <c r="B13" s="5" t="n">
        <v>11699657</v>
      </c>
    </row>
    <row r="14">
      <c r="A14" s="4" t="inlineStr">
        <is>
          <t>Net income (loss)</t>
        </is>
      </c>
      <c r="F14" s="5" t="n">
        <v>1395465</v>
      </c>
    </row>
    <row r="15">
      <c r="A15" s="4" t="inlineStr">
        <is>
          <t>Ending balance at Sep. 30, 2019</t>
        </is>
      </c>
      <c r="B15" s="6" t="n">
        <v>12190</v>
      </c>
      <c r="C15" s="5" t="n">
        <v>16291829</v>
      </c>
      <c r="D15" s="5" t="n">
        <v>2860997</v>
      </c>
      <c r="E15" s="5" t="n">
        <v>-1121247</v>
      </c>
      <c r="F15" s="5" t="n">
        <v>18043769</v>
      </c>
      <c r="G15" s="5" t="n">
        <v>2856250</v>
      </c>
      <c r="H15" s="5" t="n">
        <v>20900019</v>
      </c>
    </row>
    <row r="16">
      <c r="A16" s="4" t="inlineStr">
        <is>
          <t>Ending balance, shares at Sep. 30, 2019</t>
        </is>
      </c>
      <c r="B16" s="5" t="n">
        <v>12189545</v>
      </c>
    </row>
    <row r="17">
      <c r="A17" s="4" t="inlineStr">
        <is>
          <t>Beginning balance at Dec. 31, 2018</t>
        </is>
      </c>
      <c r="B17" s="6" t="n">
        <v>11700</v>
      </c>
      <c r="C17" s="5" t="n">
        <v>15328285</v>
      </c>
      <c r="D17" s="5" t="n">
        <v>2941889</v>
      </c>
      <c r="E17" s="5" t="n">
        <v>-1222573</v>
      </c>
      <c r="F17" s="6" t="n">
        <v>17059301</v>
      </c>
      <c r="G17" s="5" t="n">
        <v>2462231</v>
      </c>
      <c r="H17" s="5" t="n">
        <v>19521532</v>
      </c>
    </row>
    <row r="18">
      <c r="A18" s="4" t="inlineStr">
        <is>
          <t>Beginning balance, shares at Dec. 31, 2018</t>
        </is>
      </c>
      <c r="B18" s="5" t="n">
        <v>11699657</v>
      </c>
    </row>
    <row r="19">
      <c r="A19" s="4" t="inlineStr">
        <is>
          <t>Common stock issued upon exercise of stock options, shares</t>
        </is>
      </c>
      <c r="F19" s="5" t="n">
        <v>315888</v>
      </c>
    </row>
    <row r="20">
      <c r="A20" s="4" t="inlineStr">
        <is>
          <t>Ending balance at Dec. 31, 2019</t>
        </is>
      </c>
      <c r="B20" s="6" t="n">
        <v>12216</v>
      </c>
      <c r="C20" s="5" t="n">
        <v>16437473</v>
      </c>
      <c r="D20" s="5" t="n">
        <v>2456148</v>
      </c>
      <c r="E20" s="5" t="n">
        <v>-994610</v>
      </c>
      <c r="F20" s="6" t="n">
        <v>17911227</v>
      </c>
      <c r="G20" s="5" t="n">
        <v>2550149</v>
      </c>
      <c r="H20" s="5" t="n">
        <v>20461376</v>
      </c>
    </row>
    <row r="21">
      <c r="A21" s="4" t="inlineStr">
        <is>
          <t>Ending balance, shares at Dec. 31, 2019</t>
        </is>
      </c>
      <c r="B21" s="5" t="n">
        <v>12215545</v>
      </c>
    </row>
    <row r="22">
      <c r="A22" s="4" t="inlineStr">
        <is>
          <t>Beginning balance at Mar. 31, 2019</t>
        </is>
      </c>
      <c r="B22" s="6" t="n">
        <v>11712</v>
      </c>
      <c r="C22" s="5" t="n">
        <v>15344870</v>
      </c>
      <c r="D22" s="5" t="n">
        <v>3362556</v>
      </c>
      <c r="E22" s="5" t="n">
        <v>-1040280</v>
      </c>
      <c r="F22" s="5" t="n">
        <v>17678858</v>
      </c>
      <c r="G22" s="5" t="n">
        <v>2491495</v>
      </c>
      <c r="H22" s="5" t="n">
        <v>20170353</v>
      </c>
    </row>
    <row r="23">
      <c r="A23" s="4" t="inlineStr">
        <is>
          <t>Beginning balance, shares at Mar. 31, 2019</t>
        </is>
      </c>
      <c r="B23" s="5" t="n">
        <v>11711657</v>
      </c>
    </row>
    <row r="24">
      <c r="A24" s="4" t="inlineStr">
        <is>
          <t>Translation adjustment</t>
        </is>
      </c>
      <c r="B24" s="4" t="inlineStr">
        <is>
          <t xml:space="preserve"> </t>
        </is>
      </c>
      <c r="C24" s="4" t="inlineStr">
        <is>
          <t xml:space="preserve"> </t>
        </is>
      </c>
      <c r="D24" s="4" t="inlineStr">
        <is>
          <t xml:space="preserve"> </t>
        </is>
      </c>
      <c r="E24" s="5" t="n">
        <v>-56194</v>
      </c>
      <c r="F24" s="5" t="n">
        <v>-56194</v>
      </c>
      <c r="G24" s="4" t="inlineStr">
        <is>
          <t xml:space="preserve"> </t>
        </is>
      </c>
      <c r="H24" s="5" t="n">
        <v>-56194</v>
      </c>
    </row>
    <row r="25">
      <c r="A25" s="4" t="inlineStr">
        <is>
          <t>Net income (loss)</t>
        </is>
      </c>
      <c r="B25" s="4" t="inlineStr">
        <is>
          <t xml:space="preserve"> </t>
        </is>
      </c>
      <c r="C25" s="4" t="inlineStr">
        <is>
          <t xml:space="preserve"> </t>
        </is>
      </c>
      <c r="D25" s="5" t="n">
        <v>-27733</v>
      </c>
      <c r="E25" s="4" t="inlineStr">
        <is>
          <t xml:space="preserve"> </t>
        </is>
      </c>
      <c r="F25" s="5" t="n">
        <v>-27733</v>
      </c>
      <c r="G25" s="5" t="n">
        <v>208531</v>
      </c>
      <c r="H25" s="5" t="n">
        <v>180798</v>
      </c>
    </row>
    <row r="26">
      <c r="A26" s="4" t="inlineStr">
        <is>
          <t>Common stock issued upon exercise of stock options</t>
        </is>
      </c>
      <c r="B26" s="6" t="n">
        <v>106</v>
      </c>
      <c r="C26" s="5" t="n">
        <v>128714</v>
      </c>
      <c r="D26" s="4" t="inlineStr">
        <is>
          <t xml:space="preserve"> </t>
        </is>
      </c>
      <c r="E26" s="4" t="inlineStr">
        <is>
          <t xml:space="preserve"> </t>
        </is>
      </c>
      <c r="F26" s="5" t="n">
        <v>129020</v>
      </c>
      <c r="G26" s="4" t="inlineStr">
        <is>
          <t xml:space="preserve"> </t>
        </is>
      </c>
      <c r="H26" s="5" t="n">
        <v>129020</v>
      </c>
    </row>
    <row r="27">
      <c r="A27" s="4" t="inlineStr">
        <is>
          <t>Common stock issued upon exercise of stock options, shares</t>
        </is>
      </c>
      <c r="B27" s="5" t="n">
        <v>105888</v>
      </c>
    </row>
    <row r="28">
      <c r="A28" s="4" t="inlineStr">
        <is>
          <t>Common stock issued - convertible debt</t>
        </is>
      </c>
      <c r="B28" s="6" t="n">
        <v>200</v>
      </c>
      <c r="C28" s="5" t="n">
        <v>500000</v>
      </c>
      <c r="D28" s="4" t="inlineStr">
        <is>
          <t xml:space="preserve"> </t>
        </is>
      </c>
      <c r="E28" s="4" t="inlineStr">
        <is>
          <t xml:space="preserve"> </t>
        </is>
      </c>
      <c r="F28" s="5" t="n">
        <v>500000</v>
      </c>
      <c r="G28" s="4" t="inlineStr">
        <is>
          <t xml:space="preserve"> </t>
        </is>
      </c>
      <c r="H28" s="5" t="n">
        <v>500000</v>
      </c>
    </row>
    <row r="29">
      <c r="A29" s="4" t="inlineStr">
        <is>
          <t>Common stock issued - convertible debt, shares</t>
        </is>
      </c>
      <c r="B29" s="5" t="n">
        <v>200000</v>
      </c>
    </row>
    <row r="30">
      <c r="A30" s="4" t="inlineStr">
        <is>
          <t>Dividends paid</t>
        </is>
      </c>
      <c r="B30" s="4" t="inlineStr">
        <is>
          <t xml:space="preserve"> </t>
        </is>
      </c>
      <c r="C30" s="4" t="inlineStr">
        <is>
          <t xml:space="preserve"> </t>
        </is>
      </c>
      <c r="D30" s="5" t="n">
        <v>-885874</v>
      </c>
      <c r="E30" s="4" t="inlineStr">
        <is>
          <t xml:space="preserve"> </t>
        </is>
      </c>
      <c r="F30" s="5" t="n">
        <v>-885874</v>
      </c>
      <c r="G30" s="4" t="inlineStr">
        <is>
          <t xml:space="preserve"> </t>
        </is>
      </c>
      <c r="H30" s="5" t="n">
        <v>-885874</v>
      </c>
    </row>
    <row r="31">
      <c r="A31" s="4" t="inlineStr">
        <is>
          <t>Distributions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5" t="n">
        <v>-16461</v>
      </c>
      <c r="H31" s="5" t="n">
        <v>-16461</v>
      </c>
    </row>
    <row r="32">
      <c r="A32" s="4" t="inlineStr">
        <is>
          <t>Stock-based compensation</t>
        </is>
      </c>
      <c r="B32" s="4" t="inlineStr">
        <is>
          <t xml:space="preserve"> </t>
        </is>
      </c>
      <c r="C32" s="5" t="n">
        <v>61638</v>
      </c>
      <c r="D32" s="4" t="inlineStr">
        <is>
          <t xml:space="preserve"> </t>
        </is>
      </c>
      <c r="E32" s="4" t="inlineStr">
        <is>
          <t xml:space="preserve"> </t>
        </is>
      </c>
      <c r="F32" s="5" t="n">
        <v>61638</v>
      </c>
      <c r="G32" s="4" t="inlineStr">
        <is>
          <t xml:space="preserve"> </t>
        </is>
      </c>
      <c r="H32" s="5" t="n">
        <v>61638</v>
      </c>
    </row>
    <row r="33">
      <c r="A33" s="4" t="inlineStr">
        <is>
          <t>Ending balance at Jun. 30, 2019</t>
        </is>
      </c>
      <c r="B33" s="6" t="n">
        <v>12018</v>
      </c>
      <c r="C33" s="5" t="n">
        <v>16035222</v>
      </c>
      <c r="D33" s="5" t="n">
        <v>2448949</v>
      </c>
      <c r="E33" s="5" t="n">
        <v>-1096474</v>
      </c>
      <c r="F33" s="5" t="n">
        <v>17399715</v>
      </c>
      <c r="G33" s="5" t="n">
        <v>2683565</v>
      </c>
      <c r="H33" s="5" t="n">
        <v>20083280</v>
      </c>
    </row>
    <row r="34">
      <c r="A34" s="4" t="inlineStr">
        <is>
          <t>Ending balance, shares at Jun. 30, 2019</t>
        </is>
      </c>
      <c r="B34" s="5" t="n">
        <v>12017545</v>
      </c>
    </row>
    <row r="35">
      <c r="A35" s="4" t="inlineStr">
        <is>
          <t>Translation adjustment</t>
        </is>
      </c>
      <c r="B35" s="4" t="inlineStr">
        <is>
          <t xml:space="preserve"> </t>
        </is>
      </c>
      <c r="C35" s="4" t="inlineStr">
        <is>
          <t xml:space="preserve"> </t>
        </is>
      </c>
      <c r="D35" s="4" t="inlineStr">
        <is>
          <t xml:space="preserve"> </t>
        </is>
      </c>
      <c r="E35" s="5" t="n">
        <v>-24773</v>
      </c>
      <c r="F35" s="5" t="n">
        <v>-24773</v>
      </c>
      <c r="G35" s="4" t="inlineStr">
        <is>
          <t xml:space="preserve"> </t>
        </is>
      </c>
      <c r="H35" s="5" t="n">
        <v>-24773</v>
      </c>
    </row>
    <row r="36">
      <c r="A36" s="4" t="inlineStr">
        <is>
          <t>Net income (loss)</t>
        </is>
      </c>
      <c r="B36" s="4" t="inlineStr">
        <is>
          <t xml:space="preserve"> </t>
        </is>
      </c>
      <c r="C36" s="4" t="inlineStr">
        <is>
          <t xml:space="preserve"> </t>
        </is>
      </c>
      <c r="D36" s="5" t="n">
        <v>412048</v>
      </c>
      <c r="E36" s="4" t="inlineStr">
        <is>
          <t xml:space="preserve"> </t>
        </is>
      </c>
      <c r="F36" s="5" t="n">
        <v>412048</v>
      </c>
      <c r="G36" s="5" t="n">
        <v>289983</v>
      </c>
      <c r="H36" s="5" t="n">
        <v>702031</v>
      </c>
    </row>
    <row r="37">
      <c r="A37" s="4" t="inlineStr">
        <is>
          <t>Common stock issued</t>
        </is>
      </c>
      <c r="B37" s="6" t="n">
        <v>172</v>
      </c>
      <c r="C37" s="5" t="n">
        <v>194968</v>
      </c>
      <c r="D37" s="4" t="inlineStr">
        <is>
          <t xml:space="preserve"> </t>
        </is>
      </c>
      <c r="E37" s="4" t="inlineStr">
        <is>
          <t xml:space="preserve"> </t>
        </is>
      </c>
      <c r="F37" s="5" t="n">
        <v>195140</v>
      </c>
      <c r="G37" s="4" t="inlineStr">
        <is>
          <t xml:space="preserve"> </t>
        </is>
      </c>
      <c r="H37" s="5" t="n">
        <v>195140</v>
      </c>
    </row>
    <row r="38">
      <c r="A38" s="4" t="inlineStr">
        <is>
          <t>Common stock issued, shares</t>
        </is>
      </c>
      <c r="B38" s="5" t="n">
        <v>172000</v>
      </c>
    </row>
    <row r="39">
      <c r="A39" s="4" t="inlineStr">
        <is>
          <t>Distributions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5" t="n">
        <v>-117298</v>
      </c>
      <c r="H39" s="5" t="n">
        <v>-117298</v>
      </c>
    </row>
    <row r="40">
      <c r="A40" s="4" t="inlineStr">
        <is>
          <t>Stock-based compensation</t>
        </is>
      </c>
      <c r="B40" s="4" t="inlineStr">
        <is>
          <t xml:space="preserve"> </t>
        </is>
      </c>
      <c r="C40" s="5" t="n">
        <v>61639</v>
      </c>
      <c r="D40" s="4" t="inlineStr">
        <is>
          <t xml:space="preserve"> </t>
        </is>
      </c>
      <c r="E40" s="4" t="inlineStr">
        <is>
          <t xml:space="preserve"> </t>
        </is>
      </c>
      <c r="F40" s="5" t="n">
        <v>61639</v>
      </c>
      <c r="G40" s="4" t="inlineStr">
        <is>
          <t xml:space="preserve"> </t>
        </is>
      </c>
      <c r="H40" s="5" t="n">
        <v>61639</v>
      </c>
    </row>
    <row r="41">
      <c r="A41" s="4" t="inlineStr">
        <is>
          <t>Ending balance at Sep. 30, 2019</t>
        </is>
      </c>
      <c r="B41" s="6" t="n">
        <v>12190</v>
      </c>
      <c r="C41" s="5" t="n">
        <v>16291829</v>
      </c>
      <c r="D41" s="5" t="n">
        <v>2860997</v>
      </c>
      <c r="E41" s="5" t="n">
        <v>-1121247</v>
      </c>
      <c r="F41" s="5" t="n">
        <v>18043769</v>
      </c>
      <c r="G41" s="5" t="n">
        <v>2856250</v>
      </c>
      <c r="H41" s="5" t="n">
        <v>20900019</v>
      </c>
    </row>
    <row r="42">
      <c r="A42" s="4" t="inlineStr">
        <is>
          <t>Ending balance, shares at Sep. 30, 2019</t>
        </is>
      </c>
      <c r="B42" s="5" t="n">
        <v>12189545</v>
      </c>
    </row>
    <row r="43">
      <c r="A43" s="4" t="inlineStr">
        <is>
          <t>Beginning balance at Dec. 31, 2019</t>
        </is>
      </c>
      <c r="B43" s="6" t="n">
        <v>12216</v>
      </c>
      <c r="C43" s="5" t="n">
        <v>16437473</v>
      </c>
      <c r="D43" s="5" t="n">
        <v>2456148</v>
      </c>
      <c r="E43" s="5" t="n">
        <v>-994610</v>
      </c>
      <c r="F43" s="5" t="n">
        <v>17911227</v>
      </c>
      <c r="G43" s="5" t="n">
        <v>2550149</v>
      </c>
      <c r="H43" s="5" t="n">
        <v>20461376</v>
      </c>
    </row>
    <row r="44">
      <c r="A44" s="4" t="inlineStr">
        <is>
          <t>Beginning balance, shares at Dec. 31, 2019</t>
        </is>
      </c>
      <c r="B44" s="5" t="n">
        <v>12215545</v>
      </c>
    </row>
    <row r="45">
      <c r="A45" s="4" t="inlineStr">
        <is>
          <t>Translation adjustment</t>
        </is>
      </c>
      <c r="B45" s="4" t="inlineStr">
        <is>
          <t xml:space="preserve"> </t>
        </is>
      </c>
      <c r="C45" s="4" t="inlineStr">
        <is>
          <t xml:space="preserve"> </t>
        </is>
      </c>
      <c r="D45" s="4" t="inlineStr">
        <is>
          <t xml:space="preserve"> </t>
        </is>
      </c>
      <c r="E45" s="5" t="n">
        <v>-98928</v>
      </c>
      <c r="F45" s="5" t="n">
        <v>-98928</v>
      </c>
      <c r="G45" s="4" t="inlineStr">
        <is>
          <t xml:space="preserve"> </t>
        </is>
      </c>
      <c r="H45" s="5" t="n">
        <v>-98928</v>
      </c>
    </row>
    <row r="46">
      <c r="A46" s="4" t="inlineStr">
        <is>
          <t>Net income (loss)</t>
        </is>
      </c>
      <c r="B46" s="4" t="inlineStr">
        <is>
          <t xml:space="preserve"> </t>
        </is>
      </c>
      <c r="C46" s="4" t="inlineStr">
        <is>
          <t xml:space="preserve"> </t>
        </is>
      </c>
      <c r="D46" s="5" t="n">
        <v>1264675</v>
      </c>
      <c r="E46" s="4" t="inlineStr">
        <is>
          <t xml:space="preserve"> </t>
        </is>
      </c>
      <c r="F46" s="5" t="n">
        <v>1264675</v>
      </c>
      <c r="G46" s="5" t="n">
        <v>67015</v>
      </c>
      <c r="H46" s="5" t="n">
        <v>1331690</v>
      </c>
    </row>
    <row r="47">
      <c r="A47" s="4" t="inlineStr">
        <is>
          <t>Common stock issued</t>
        </is>
      </c>
      <c r="B47" s="6" t="n">
        <v>25</v>
      </c>
      <c r="C47" s="5" t="n">
        <v>24725</v>
      </c>
      <c r="D47" s="4" t="inlineStr">
        <is>
          <t xml:space="preserve"> </t>
        </is>
      </c>
      <c r="E47" s="4" t="inlineStr">
        <is>
          <t xml:space="preserve"> </t>
        </is>
      </c>
      <c r="F47" s="5" t="n">
        <v>24750</v>
      </c>
      <c r="G47" s="4" t="inlineStr">
        <is>
          <t xml:space="preserve"> </t>
        </is>
      </c>
      <c r="H47" s="5" t="n">
        <v>24750</v>
      </c>
    </row>
    <row r="48">
      <c r="A48" s="4" t="inlineStr">
        <is>
          <t>Common stock issued, shares</t>
        </is>
      </c>
      <c r="B48" s="5" t="n">
        <v>25000</v>
      </c>
    </row>
    <row r="49">
      <c r="A49" s="4" t="inlineStr">
        <is>
          <t>Distributions to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5" t="n">
        <v>-143002</v>
      </c>
      <c r="H49" s="5" t="n">
        <v>-143002</v>
      </c>
    </row>
    <row r="50">
      <c r="A50" s="4" t="inlineStr">
        <is>
          <t>Stock-based compensation</t>
        </is>
      </c>
      <c r="B50" s="4" t="inlineStr">
        <is>
          <t xml:space="preserve"> </t>
        </is>
      </c>
      <c r="C50" s="5" t="n">
        <v>29582</v>
      </c>
      <c r="D50" s="4" t="inlineStr">
        <is>
          <t xml:space="preserve"> </t>
        </is>
      </c>
      <c r="E50" s="4" t="inlineStr">
        <is>
          <t xml:space="preserve"> </t>
        </is>
      </c>
      <c r="F50" s="5" t="n">
        <v>29582</v>
      </c>
      <c r="G50" s="4" t="inlineStr">
        <is>
          <t xml:space="preserve"> </t>
        </is>
      </c>
      <c r="H50" s="5" t="n">
        <v>29582</v>
      </c>
    </row>
    <row r="51">
      <c r="A51" s="4" t="inlineStr">
        <is>
          <t>Ending balance at Mar. 31, 2020</t>
        </is>
      </c>
      <c r="B51" s="6" t="n">
        <v>12241</v>
      </c>
      <c r="C51" s="5" t="n">
        <v>16491780</v>
      </c>
      <c r="D51" s="5" t="n">
        <v>3720823</v>
      </c>
      <c r="E51" s="5" t="n">
        <v>-1093538</v>
      </c>
      <c r="F51" s="5" t="n">
        <v>19131306</v>
      </c>
      <c r="G51" s="5" t="n">
        <v>2474162</v>
      </c>
      <c r="H51" s="5" t="n">
        <v>21605468</v>
      </c>
    </row>
    <row r="52">
      <c r="A52" s="4" t="inlineStr">
        <is>
          <t>Ending balance, shares at Mar. 31, 2020</t>
        </is>
      </c>
      <c r="B52" s="5" t="n">
        <v>12240545</v>
      </c>
    </row>
    <row r="53">
      <c r="A53" s="4" t="inlineStr">
        <is>
          <t>Beginning balance at Dec. 31, 2019</t>
        </is>
      </c>
      <c r="B53" s="6" t="n">
        <v>12216</v>
      </c>
      <c r="C53" s="5" t="n">
        <v>16437473</v>
      </c>
      <c r="D53" s="5" t="n">
        <v>2456148</v>
      </c>
      <c r="E53" s="5" t="n">
        <v>-994610</v>
      </c>
      <c r="F53" s="5" t="n">
        <v>17911227</v>
      </c>
      <c r="G53" s="5" t="n">
        <v>2550149</v>
      </c>
      <c r="H53" s="5" t="n">
        <v>20461376</v>
      </c>
    </row>
    <row r="54">
      <c r="A54" s="4" t="inlineStr">
        <is>
          <t>Beginning balance, shares at Dec. 31, 2019</t>
        </is>
      </c>
      <c r="B54" s="5" t="n">
        <v>12215545</v>
      </c>
    </row>
    <row r="55">
      <c r="A55" s="4" t="inlineStr">
        <is>
          <t>Net income (loss)</t>
        </is>
      </c>
      <c r="F55" s="6" t="n">
        <v>2979911</v>
      </c>
    </row>
    <row r="56">
      <c r="A56" s="4" t="inlineStr">
        <is>
          <t>Common stock issued upon exercise of stock options, shares</t>
        </is>
      </c>
      <c r="F56" s="5" t="n">
        <v>25000</v>
      </c>
    </row>
    <row r="57">
      <c r="A57" s="4" t="inlineStr">
        <is>
          <t>Ending balance at Sep. 30, 2020</t>
        </is>
      </c>
      <c r="B57" s="6" t="n">
        <v>12241</v>
      </c>
      <c r="C57" s="5" t="n">
        <v>16550943</v>
      </c>
      <c r="D57" s="5" t="n">
        <v>5436059</v>
      </c>
      <c r="E57" s="5" t="n">
        <v>-967806</v>
      </c>
      <c r="F57" s="6" t="n">
        <v>21031437</v>
      </c>
      <c r="G57" s="5" t="n">
        <v>2804335</v>
      </c>
      <c r="H57" s="5" t="n">
        <v>23835772</v>
      </c>
    </row>
    <row r="58">
      <c r="A58" s="4" t="inlineStr">
        <is>
          <t>Ending balance, shares at Sep. 30, 2020</t>
        </is>
      </c>
      <c r="B58" s="5" t="n">
        <v>12240545</v>
      </c>
    </row>
    <row r="59">
      <c r="A59" s="4" t="inlineStr">
        <is>
          <t>Beginning balance at Mar. 31, 2020</t>
        </is>
      </c>
      <c r="B59" s="6" t="n">
        <v>12241</v>
      </c>
      <c r="C59" s="5" t="n">
        <v>16491780</v>
      </c>
      <c r="D59" s="5" t="n">
        <v>3720823</v>
      </c>
      <c r="E59" s="5" t="n">
        <v>-1093538</v>
      </c>
      <c r="F59" s="5" t="n">
        <v>19131306</v>
      </c>
      <c r="G59" s="5" t="n">
        <v>2474162</v>
      </c>
      <c r="H59" s="5" t="n">
        <v>21605468</v>
      </c>
    </row>
    <row r="60">
      <c r="A60" s="4" t="inlineStr">
        <is>
          <t>Beginning balance, shares at Mar. 31, 2020</t>
        </is>
      </c>
      <c r="B60" s="5" t="n">
        <v>12240545</v>
      </c>
    </row>
    <row r="61">
      <c r="A61" s="4" t="inlineStr">
        <is>
          <t>Translation adjustment</t>
        </is>
      </c>
      <c r="B61" s="4" t="inlineStr">
        <is>
          <t xml:space="preserve"> </t>
        </is>
      </c>
      <c r="C61" s="4" t="inlineStr">
        <is>
          <t xml:space="preserve"> </t>
        </is>
      </c>
      <c r="D61" s="4" t="inlineStr">
        <is>
          <t xml:space="preserve"> </t>
        </is>
      </c>
      <c r="E61" s="5" t="n">
        <v>69062</v>
      </c>
      <c r="F61" s="5" t="n">
        <v>69062</v>
      </c>
      <c r="G61" s="4" t="inlineStr">
        <is>
          <t xml:space="preserve"> </t>
        </is>
      </c>
      <c r="H61" s="5" t="n">
        <v>69062</v>
      </c>
    </row>
    <row r="62">
      <c r="A62" s="4" t="inlineStr">
        <is>
          <t>Net income (loss)</t>
        </is>
      </c>
      <c r="B62" s="4" t="inlineStr">
        <is>
          <t xml:space="preserve"> </t>
        </is>
      </c>
      <c r="C62" s="4" t="inlineStr">
        <is>
          <t xml:space="preserve"> </t>
        </is>
      </c>
      <c r="D62" s="5" t="n">
        <v>1132867</v>
      </c>
      <c r="E62" s="4" t="inlineStr">
        <is>
          <t xml:space="preserve"> </t>
        </is>
      </c>
      <c r="F62" s="5" t="n">
        <v>1132867</v>
      </c>
      <c r="G62" s="5" t="n">
        <v>132078</v>
      </c>
      <c r="H62" s="5" t="n">
        <v>1264945</v>
      </c>
    </row>
    <row r="63">
      <c r="A63" s="4" t="inlineStr">
        <is>
          <t>Distributions to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5" t="n">
        <v>-54238</v>
      </c>
      <c r="H63" s="5" t="n">
        <v>-54238</v>
      </c>
    </row>
    <row r="64">
      <c r="A64" s="4" t="inlineStr">
        <is>
          <t>Stock-based compensation</t>
        </is>
      </c>
      <c r="B64" s="4" t="inlineStr">
        <is>
          <t xml:space="preserve"> </t>
        </is>
      </c>
      <c r="C64" s="5" t="n">
        <v>29108</v>
      </c>
      <c r="D64" s="4" t="inlineStr">
        <is>
          <t xml:space="preserve"> </t>
        </is>
      </c>
      <c r="E64" s="4" t="inlineStr">
        <is>
          <t xml:space="preserve"> </t>
        </is>
      </c>
      <c r="F64" s="5" t="n">
        <v>29108</v>
      </c>
      <c r="G64" s="4" t="inlineStr">
        <is>
          <t xml:space="preserve"> </t>
        </is>
      </c>
      <c r="H64" s="5" t="n">
        <v>29108</v>
      </c>
    </row>
    <row r="65">
      <c r="A65" s="4" t="inlineStr">
        <is>
          <t>Ending balance at Jun. 30, 2020</t>
        </is>
      </c>
      <c r="B65" s="6" t="n">
        <v>12241</v>
      </c>
      <c r="C65" s="5" t="n">
        <v>16520888</v>
      </c>
      <c r="D65" s="5" t="n">
        <v>4853690</v>
      </c>
      <c r="E65" s="5" t="n">
        <v>-1024476</v>
      </c>
      <c r="F65" s="5" t="n">
        <v>20362343</v>
      </c>
      <c r="G65" s="5" t="n">
        <v>2552002</v>
      </c>
      <c r="H65" s="5" t="n">
        <v>22914345</v>
      </c>
    </row>
    <row r="66">
      <c r="A66" s="4" t="inlineStr">
        <is>
          <t>Ending balance, shares at Jun. 30, 2020</t>
        </is>
      </c>
      <c r="B66" s="5" t="n">
        <v>12240545</v>
      </c>
    </row>
    <row r="67">
      <c r="A67" s="4" t="inlineStr">
        <is>
          <t>Translation adjustment</t>
        </is>
      </c>
      <c r="B67" s="4" t="inlineStr">
        <is>
          <t xml:space="preserve"> </t>
        </is>
      </c>
      <c r="C67" s="4" t="inlineStr">
        <is>
          <t xml:space="preserve"> </t>
        </is>
      </c>
      <c r="D67" s="4" t="inlineStr">
        <is>
          <t xml:space="preserve"> </t>
        </is>
      </c>
      <c r="E67" s="5" t="n">
        <v>56670</v>
      </c>
      <c r="F67" s="5" t="n">
        <v>56670</v>
      </c>
      <c r="G67" s="4" t="inlineStr">
        <is>
          <t xml:space="preserve"> </t>
        </is>
      </c>
      <c r="H67" s="5" t="n">
        <v>56670</v>
      </c>
    </row>
    <row r="68">
      <c r="A68" s="4" t="inlineStr">
        <is>
          <t>Net income (loss)</t>
        </is>
      </c>
      <c r="B68" s="4" t="inlineStr">
        <is>
          <t xml:space="preserve"> </t>
        </is>
      </c>
      <c r="C68" s="4" t="inlineStr">
        <is>
          <t xml:space="preserve"> </t>
        </is>
      </c>
      <c r="D68" s="5" t="n">
        <v>582369</v>
      </c>
      <c r="E68" s="4" t="inlineStr">
        <is>
          <t xml:space="preserve"> </t>
        </is>
      </c>
      <c r="F68" s="5" t="n">
        <v>582369</v>
      </c>
      <c r="G68" s="5" t="n">
        <v>359231</v>
      </c>
      <c r="H68" s="5" t="n">
        <v>941600</v>
      </c>
    </row>
    <row r="69">
      <c r="A69" s="4" t="inlineStr">
        <is>
          <t>Distributions to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5" t="n">
        <v>-106898</v>
      </c>
      <c r="H69" s="5" t="n">
        <v>-106898</v>
      </c>
    </row>
    <row r="70">
      <c r="A70" s="4" t="inlineStr">
        <is>
          <t>Stock-based compensation</t>
        </is>
      </c>
      <c r="B70" s="4" t="inlineStr">
        <is>
          <t xml:space="preserve"> </t>
        </is>
      </c>
      <c r="C70" s="5" t="n">
        <v>30055</v>
      </c>
      <c r="D70" s="4" t="inlineStr">
        <is>
          <t xml:space="preserve"> </t>
        </is>
      </c>
      <c r="E70" s="4" t="inlineStr">
        <is>
          <t xml:space="preserve"> </t>
        </is>
      </c>
      <c r="F70" s="5" t="n">
        <v>30055</v>
      </c>
      <c r="G70" s="4" t="inlineStr">
        <is>
          <t xml:space="preserve"> </t>
        </is>
      </c>
      <c r="H70" s="5" t="n">
        <v>30055</v>
      </c>
    </row>
    <row r="71">
      <c r="A71" s="4" t="inlineStr">
        <is>
          <t>Ending balance at Sep. 30, 2020</t>
        </is>
      </c>
      <c r="B71" s="6" t="n">
        <v>12241</v>
      </c>
      <c r="C71" s="6" t="n">
        <v>16550943</v>
      </c>
      <c r="D71" s="6" t="n">
        <v>5436059</v>
      </c>
      <c r="E71" s="6" t="n">
        <v>-967806</v>
      </c>
      <c r="F71" s="6" t="n">
        <v>21031437</v>
      </c>
      <c r="G71" s="6" t="n">
        <v>2804335</v>
      </c>
      <c r="H71" s="6" t="n">
        <v>23835772</v>
      </c>
    </row>
    <row r="72">
      <c r="A72" s="4" t="inlineStr">
        <is>
          <t>Ending balance, shares at Sep. 30, 2020</t>
        </is>
      </c>
      <c r="B72" s="5" t="n">
        <v>12240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 Term Debt - Schedule of Outstanding Balance Loan (Details) - USD ($)</t>
        </is>
      </c>
      <c r="B1" s="2" t="inlineStr">
        <is>
          <t>Sep. 30, 2020</t>
        </is>
      </c>
      <c r="C1" s="2" t="inlineStr">
        <is>
          <t>Dec. 31, 2019</t>
        </is>
      </c>
      <c r="D1" s="2" t="inlineStr">
        <is>
          <t>Dec. 31, 2018</t>
        </is>
      </c>
    </row>
    <row r="2">
      <c r="A2" s="4" t="inlineStr">
        <is>
          <t>Long-term Debt</t>
        </is>
      </c>
      <c r="B2" s="6" t="n">
        <v>3564397</v>
      </c>
      <c r="C2" s="6" t="n">
        <v>4380393</v>
      </c>
      <c r="D2" s="6" t="n">
        <v>4351743</v>
      </c>
    </row>
    <row r="3">
      <c r="A3" s="4" t="inlineStr">
        <is>
          <t>Less: current portion</t>
        </is>
      </c>
      <c r="B3" s="5" t="n">
        <v>-958610</v>
      </c>
      <c r="C3" s="5" t="n">
        <v>-1196722</v>
      </c>
    </row>
    <row r="4">
      <c r="A4" s="4" t="inlineStr">
        <is>
          <t>Long term balance</t>
        </is>
      </c>
      <c r="B4" s="5" t="n">
        <v>2605787</v>
      </c>
      <c r="C4" s="5" t="n">
        <v>3183671</v>
      </c>
    </row>
    <row r="5">
      <c r="A5" s="4" t="inlineStr">
        <is>
          <t>Harris Bank [Member]</t>
        </is>
      </c>
    </row>
    <row r="6">
      <c r="A6" s="4" t="inlineStr">
        <is>
          <t>Long-term Debt</t>
        </is>
      </c>
      <c r="B6" s="4" t="inlineStr">
        <is>
          <t xml:space="preserve"> </t>
        </is>
      </c>
      <c r="C6" s="4" t="inlineStr">
        <is>
          <t xml:space="preserve"> </t>
        </is>
      </c>
    </row>
    <row r="7">
      <c r="A7" s="4" t="inlineStr">
        <is>
          <t>Harris Bank One [Member]</t>
        </is>
      </c>
    </row>
    <row r="8">
      <c r="A8" s="4" t="inlineStr">
        <is>
          <t>Long-term Debt</t>
        </is>
      </c>
      <c r="B8" s="5" t="n">
        <v>1977381</v>
      </c>
      <c r="C8" s="5" t="n">
        <v>3116667</v>
      </c>
    </row>
    <row r="9">
      <c r="A9" s="4" t="inlineStr">
        <is>
          <t>Harris Bank Two [Member]</t>
        </is>
      </c>
    </row>
    <row r="10">
      <c r="A10" s="4" t="inlineStr">
        <is>
          <t>Long-term Debt</t>
        </is>
      </c>
      <c r="B10" s="5" t="n">
        <v>916667</v>
      </c>
      <c r="C10" s="5" t="n">
        <v>1100000</v>
      </c>
    </row>
    <row r="11">
      <c r="A11" s="4" t="inlineStr">
        <is>
          <t>Midland States Bank [Member]</t>
        </is>
      </c>
    </row>
    <row r="12">
      <c r="A12" s="4" t="inlineStr">
        <is>
          <t>Long-term Debt</t>
        </is>
      </c>
      <c r="B12" s="5" t="n">
        <v>132389</v>
      </c>
      <c r="C12" s="5" t="n">
        <v>152241</v>
      </c>
    </row>
    <row r="13">
      <c r="A13" s="4" t="inlineStr">
        <is>
          <t>Ford Motor Credit Company [Member]</t>
        </is>
      </c>
    </row>
    <row r="14">
      <c r="A14" s="4" t="inlineStr">
        <is>
          <t>Long-term Debt</t>
        </is>
      </c>
      <c r="B14" s="4" t="inlineStr">
        <is>
          <t xml:space="preserve"> </t>
        </is>
      </c>
      <c r="C14" s="5" t="n">
        <v>11485</v>
      </c>
    </row>
    <row r="15">
      <c r="A15" s="4" t="inlineStr">
        <is>
          <t>Paycheck Protection Program [Member]</t>
        </is>
      </c>
    </row>
    <row r="16">
      <c r="A16" s="4" t="inlineStr">
        <is>
          <t>Long-term Debt</t>
        </is>
      </c>
      <c r="B16" s="5" t="n">
        <v>322000</v>
      </c>
      <c r="C16" s="4" t="inlineStr">
        <is>
          <t xml:space="preserve"> </t>
        </is>
      </c>
    </row>
    <row r="17">
      <c r="A17" s="4" t="inlineStr">
        <is>
          <t>Paycheck Protection Program One [Member]</t>
        </is>
      </c>
    </row>
    <row r="18">
      <c r="A18" s="4" t="inlineStr">
        <is>
          <t>Long-term Debt</t>
        </is>
      </c>
      <c r="B18" s="6" t="n">
        <v>215960</v>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5" customWidth="1" min="5" max="5"/>
    <col width="14" customWidth="1" min="6" max="6"/>
  </cols>
  <sheetData>
    <row r="1">
      <c r="A1" s="1" t="inlineStr">
        <is>
          <t>Convertible Note Payable (Details Narrative) - USD ($)</t>
        </is>
      </c>
      <c r="B1" s="2" t="inlineStr">
        <is>
          <t>1 Months Ended</t>
        </is>
      </c>
      <c r="E1" s="2" t="inlineStr">
        <is>
          <t>9 Months Ended</t>
        </is>
      </c>
    </row>
    <row r="2">
      <c r="B2" s="2" t="inlineStr">
        <is>
          <t>Apr. 30, 2020</t>
        </is>
      </c>
      <c r="C2" s="2" t="inlineStr">
        <is>
          <t>Jun. 30, 2019</t>
        </is>
      </c>
      <c r="D2" s="2" t="inlineStr">
        <is>
          <t>Oct. 31, 2018</t>
        </is>
      </c>
      <c r="E2" s="2" t="inlineStr">
        <is>
          <t>Sep. 30, 2020</t>
        </is>
      </c>
      <c r="F2" s="2" t="inlineStr">
        <is>
          <t>Sep. 30, 2019</t>
        </is>
      </c>
    </row>
    <row r="3">
      <c r="A3" s="4" t="inlineStr">
        <is>
          <t>Debt converted to shares</t>
        </is>
      </c>
      <c r="C3" s="5" t="n">
        <v>200000</v>
      </c>
    </row>
    <row r="4">
      <c r="A4" s="4" t="inlineStr">
        <is>
          <t>Debt converted to shares, amount</t>
        </is>
      </c>
      <c r="C4" s="6" t="n">
        <v>500000</v>
      </c>
      <c r="E4" s="4" t="inlineStr">
        <is>
          <t xml:space="preserve"> </t>
        </is>
      </c>
      <c r="F4" s="6" t="n">
        <v>500000</v>
      </c>
    </row>
    <row r="5">
      <c r="A5" s="4" t="inlineStr">
        <is>
          <t>Parent Company [Member]</t>
        </is>
      </c>
    </row>
    <row r="6">
      <c r="A6" s="4" t="inlineStr">
        <is>
          <t>Debt converted to shares</t>
        </is>
      </c>
      <c r="C6" s="5" t="n">
        <v>200000</v>
      </c>
      <c r="D6" s="5" t="n">
        <v>400000</v>
      </c>
    </row>
    <row r="7">
      <c r="A7" s="4" t="inlineStr">
        <is>
          <t>Debt option to extend period</t>
        </is>
      </c>
      <c r="D7" s="4" t="inlineStr">
        <is>
          <t>Sep. 30,
		2028</t>
        </is>
      </c>
    </row>
    <row r="8">
      <c r="A8" s="4" t="inlineStr">
        <is>
          <t>Debt converted to shares, amount</t>
        </is>
      </c>
      <c r="B8" s="6" t="n">
        <v>500000</v>
      </c>
      <c r="C8" s="6" t="n">
        <v>500000</v>
      </c>
    </row>
    <row r="9">
      <c r="A9" s="4" t="inlineStr">
        <is>
          <t>ENP Peru Investments LLC [Member]</t>
        </is>
      </c>
    </row>
    <row r="10">
      <c r="A10" s="4" t="inlineStr">
        <is>
          <t>Convertible note payable</t>
        </is>
      </c>
      <c r="D10" s="6" t="n">
        <v>1000000</v>
      </c>
    </row>
    <row r="11">
      <c r="A11" s="4" t="inlineStr">
        <is>
          <t>Debt convertible due date</t>
        </is>
      </c>
      <c r="D11" s="4" t="inlineStr">
        <is>
          <t>Sep. 30,
		2023</t>
        </is>
      </c>
    </row>
    <row r="12">
      <c r="A12" s="4" t="inlineStr">
        <is>
          <t>Debt conversion ratio</t>
        </is>
      </c>
      <c r="D12" s="4" t="inlineStr">
        <is>
          <t>5.00%</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tock Options (Details Narrative) - USD ($)</t>
        </is>
      </c>
      <c r="B1" s="2" t="inlineStr">
        <is>
          <t>9 Months Ended</t>
        </is>
      </c>
      <c r="D1" s="2" t="inlineStr">
        <is>
          <t>12 Months Ended</t>
        </is>
      </c>
    </row>
    <row r="2">
      <c r="B2" s="2" t="inlineStr">
        <is>
          <t>Sep. 30, 2020</t>
        </is>
      </c>
      <c r="C2" s="2" t="inlineStr">
        <is>
          <t>Sep. 30, 2019</t>
        </is>
      </c>
      <c r="D2" s="2" t="inlineStr">
        <is>
          <t>Dec. 31, 2019</t>
        </is>
      </c>
    </row>
    <row r="3">
      <c r="A3" s="4" t="inlineStr">
        <is>
          <t>Options granted percentage</t>
        </is>
      </c>
      <c r="B3" s="4" t="inlineStr">
        <is>
          <t>100.00%</t>
        </is>
      </c>
    </row>
    <row r="4">
      <c r="A4" s="4" t="inlineStr">
        <is>
          <t>Options maximum granted term</t>
        </is>
      </c>
      <c r="B4" s="4" t="inlineStr">
        <is>
          <t>5 years</t>
        </is>
      </c>
    </row>
    <row r="5">
      <c r="A5" s="4" t="inlineStr">
        <is>
          <t>Stock option granted</t>
        </is>
      </c>
      <c r="B5" s="4" t="inlineStr">
        <is>
          <t xml:space="preserve"> </t>
        </is>
      </c>
      <c r="C5" s="5" t="n">
        <v>40000</v>
      </c>
    </row>
    <row r="6">
      <c r="A6" s="4" t="inlineStr">
        <is>
          <t>Stock option expense</t>
        </is>
      </c>
      <c r="B6" s="4" t="inlineStr">
        <is>
          <t xml:space="preserve"> </t>
        </is>
      </c>
      <c r="C6" s="6" t="n">
        <v>29244</v>
      </c>
    </row>
    <row r="7">
      <c r="A7" s="4" t="inlineStr">
        <is>
          <t>Vesting of options grantes shares</t>
        </is>
      </c>
      <c r="D7" s="5" t="n">
        <v>347000</v>
      </c>
    </row>
    <row r="8">
      <c r="A8" s="4" t="inlineStr">
        <is>
          <t>Stock options exercised</t>
        </is>
      </c>
      <c r="B8" s="5" t="n">
        <v>25000</v>
      </c>
      <c r="D8" s="5" t="n">
        <v>315888</v>
      </c>
    </row>
    <row r="9">
      <c r="A9" s="4" t="inlineStr">
        <is>
          <t>Intrinsic value of vested options outstanding</t>
        </is>
      </c>
      <c r="B9" s="4" t="inlineStr">
        <is>
          <t xml:space="preserve"> </t>
        </is>
      </c>
      <c r="C9" s="6" t="n">
        <v>224330</v>
      </c>
    </row>
    <row r="10">
      <c r="A10" s="4" t="inlineStr">
        <is>
          <t>Employees [Member]</t>
        </is>
      </c>
    </row>
    <row r="11">
      <c r="A11" s="4" t="inlineStr">
        <is>
          <t>Stock option granted</t>
        </is>
      </c>
      <c r="B11" s="4" t="inlineStr">
        <is>
          <t xml:space="preserve"> </t>
        </is>
      </c>
      <c r="C11" s="5" t="n">
        <v>113000</v>
      </c>
    </row>
    <row r="12">
      <c r="A12" s="4" t="inlineStr">
        <is>
          <t>Stock option expense</t>
        </is>
      </c>
      <c r="B12" s="4" t="inlineStr">
        <is>
          <t xml:space="preserve"> </t>
        </is>
      </c>
      <c r="C12" s="6" t="n">
        <v>82558</v>
      </c>
    </row>
    <row r="13">
      <c r="A13" s="4" t="inlineStr">
        <is>
          <t>Vesting of options grantes shares</t>
        </is>
      </c>
      <c r="B13" s="5" t="n">
        <v>54929</v>
      </c>
      <c r="C13" s="4" t="inlineStr">
        <is>
          <t xml:space="preserve"> </t>
        </is>
      </c>
    </row>
    <row r="14">
      <c r="A14" s="4" t="inlineStr">
        <is>
          <t>Stock options exercised</t>
        </is>
      </c>
      <c r="B14" s="5" t="n">
        <v>15000</v>
      </c>
      <c r="C14" s="5" t="n">
        <v>204000</v>
      </c>
    </row>
    <row r="15">
      <c r="A15" s="4" t="inlineStr">
        <is>
          <t>Consultants [Member]</t>
        </is>
      </c>
    </row>
    <row r="16">
      <c r="A16" s="4" t="inlineStr">
        <is>
          <t>Vesting of options grantes shares</t>
        </is>
      </c>
      <c r="B16" s="5" t="n">
        <v>33816</v>
      </c>
      <c r="C16" s="5" t="n">
        <v>17242</v>
      </c>
    </row>
    <row r="17">
      <c r="A17" s="4" t="inlineStr">
        <is>
          <t>Stock options exercised</t>
        </is>
      </c>
      <c r="B17" s="5" t="n">
        <v>10000</v>
      </c>
      <c r="C17" s="5" t="n">
        <v>85888</v>
      </c>
    </row>
    <row r="18">
      <c r="A18" s="4" t="inlineStr">
        <is>
          <t>Compensation expense related to non-vested awards</t>
        </is>
      </c>
      <c r="B18" s="6" t="n">
        <v>49349</v>
      </c>
    </row>
    <row r="19">
      <c r="A19" s="4" t="inlineStr">
        <is>
          <t>Compensation expense related to non-vested awards, weighted average period</t>
        </is>
      </c>
      <c r="B19" s="4" t="inlineStr">
        <is>
          <t>9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ock Options - Schedule of Stock Option Activities (Details) - $ / shares</t>
        </is>
      </c>
      <c r="B1" s="2" t="inlineStr">
        <is>
          <t>9 Months Ended</t>
        </is>
      </c>
      <c r="C1" s="2" t="inlineStr">
        <is>
          <t>12 Months Ended</t>
        </is>
      </c>
    </row>
    <row r="2">
      <c r="B2" s="2" t="inlineStr">
        <is>
          <t>Sep. 30, 2020</t>
        </is>
      </c>
      <c r="C2" s="2" t="inlineStr">
        <is>
          <t>Dec. 31, 2019</t>
        </is>
      </c>
    </row>
    <row r="3">
      <c r="A3" s="4" t="inlineStr">
        <is>
          <t>Number of shares, Beginning Balance</t>
        </is>
      </c>
      <c r="B3" s="5" t="n">
        <v>635000</v>
      </c>
      <c r="C3" s="5" t="n">
        <v>660000</v>
      </c>
    </row>
    <row r="4">
      <c r="A4" s="4" t="inlineStr">
        <is>
          <t>Number of shares, Granted</t>
        </is>
      </c>
      <c r="C4" s="5" t="n">
        <v>347000</v>
      </c>
    </row>
    <row r="5">
      <c r="A5" s="4" t="inlineStr">
        <is>
          <t>Number of shares, Cancelled or expired</t>
        </is>
      </c>
      <c r="B5" s="5" t="n">
        <v>-10000</v>
      </c>
      <c r="C5" s="5" t="n">
        <v>-56112</v>
      </c>
    </row>
    <row r="6">
      <c r="A6" s="4" t="inlineStr">
        <is>
          <t>Number of shares, Exercised</t>
        </is>
      </c>
      <c r="B6" s="5" t="n">
        <v>-25000</v>
      </c>
      <c r="C6" s="5" t="n">
        <v>-315888</v>
      </c>
    </row>
    <row r="7">
      <c r="A7" s="4" t="inlineStr">
        <is>
          <t>Number of shares, Ending Balance</t>
        </is>
      </c>
      <c r="B7" s="5" t="n">
        <v>600000</v>
      </c>
      <c r="C7" s="5" t="n">
        <v>635000</v>
      </c>
    </row>
    <row r="8">
      <c r="A8" s="4" t="inlineStr">
        <is>
          <t>Number of shares Exercisable, Ending Balance</t>
        </is>
      </c>
      <c r="B8" s="5" t="n">
        <v>343000</v>
      </c>
    </row>
    <row r="9">
      <c r="A9" s="4" t="inlineStr">
        <is>
          <t>Weighted average exercise price, Beginning Balance</t>
        </is>
      </c>
      <c r="B9" s="8" t="n">
        <v>2.31</v>
      </c>
      <c r="C9" s="8" t="n">
        <v>1.35</v>
      </c>
    </row>
    <row r="10">
      <c r="A10" s="4" t="inlineStr">
        <is>
          <t>Weighted average exercise price, Granted</t>
        </is>
      </c>
      <c r="C10" s="9" t="n">
        <v>2.99</v>
      </c>
    </row>
    <row r="11">
      <c r="A11" s="4" t="inlineStr">
        <is>
          <t>Weighted average exercise price, Cancelled or expired</t>
        </is>
      </c>
      <c r="B11" s="9" t="n">
        <v>2.85</v>
      </c>
      <c r="C11" s="9" t="n">
        <v>1.41</v>
      </c>
    </row>
    <row r="12">
      <c r="A12" s="4" t="inlineStr">
        <is>
          <t>Weighted average exercise price, Exercised</t>
        </is>
      </c>
      <c r="B12" s="9" t="n">
        <v>0.99</v>
      </c>
      <c r="C12" s="9" t="n">
        <v>1.15</v>
      </c>
    </row>
    <row r="13">
      <c r="A13" s="4" t="inlineStr">
        <is>
          <t>Weighted average exercise price, Ending Balance</t>
        </is>
      </c>
      <c r="B13" s="9" t="n">
        <v>2.36</v>
      </c>
      <c r="C13" s="9" t="n">
        <v>2.31</v>
      </c>
    </row>
    <row r="14">
      <c r="A14" s="4" t="inlineStr">
        <is>
          <t>Weighted average exercise price Exercisable, Ending Balance</t>
        </is>
      </c>
      <c r="B14" s="9" t="n">
        <v>2.52</v>
      </c>
    </row>
    <row r="15">
      <c r="A15" s="4" t="inlineStr">
        <is>
          <t>Minimum [Member]</t>
        </is>
      </c>
    </row>
    <row r="16">
      <c r="A16" s="4" t="inlineStr">
        <is>
          <t>Exercise price per share, Beginning Balance</t>
        </is>
      </c>
      <c r="B16" s="9" t="n">
        <v>0.75</v>
      </c>
      <c r="C16" s="9" t="n">
        <v>0.75</v>
      </c>
    </row>
    <row r="17">
      <c r="A17" s="4" t="inlineStr">
        <is>
          <t>Exercise price per share, Granted</t>
        </is>
      </c>
      <c r="B17" s="9" t="n">
        <v>2.44</v>
      </c>
    </row>
    <row r="18">
      <c r="A18" s="4" t="inlineStr">
        <is>
          <t>Exercise price per share, Cancelled or expired</t>
        </is>
      </c>
      <c r="B18" s="9" t="n">
        <v>0.75</v>
      </c>
      <c r="C18" s="9" t="n">
        <v>2.44</v>
      </c>
    </row>
    <row r="19">
      <c r="A19" s="4" t="inlineStr">
        <is>
          <t>Exercise price per share, Exercised</t>
        </is>
      </c>
      <c r="B19" s="9" t="n">
        <v>0.75</v>
      </c>
      <c r="C19" s="9" t="n">
        <v>0.75</v>
      </c>
    </row>
    <row r="20">
      <c r="A20" s="4" t="inlineStr">
        <is>
          <t>Exercise price per share, Ending Balance</t>
        </is>
      </c>
      <c r="C20" s="9" t="n">
        <v>0.75</v>
      </c>
    </row>
    <row r="21">
      <c r="A21" s="4" t="inlineStr">
        <is>
          <t>Maximum [Member]</t>
        </is>
      </c>
    </row>
    <row r="22">
      <c r="A22" s="4" t="inlineStr">
        <is>
          <t>Exercise price per share, Beginning Balance</t>
        </is>
      </c>
      <c r="B22" s="9" t="n">
        <v>4.13</v>
      </c>
      <c r="C22" s="9" t="n">
        <v>1.75</v>
      </c>
    </row>
    <row r="23">
      <c r="A23" s="4" t="inlineStr">
        <is>
          <t>Exercise price per share, Granted</t>
        </is>
      </c>
      <c r="B23" s="9" t="n">
        <v>4.13</v>
      </c>
    </row>
    <row r="24">
      <c r="A24" s="4" t="inlineStr">
        <is>
          <t>Exercise price per share, Cancelled or expired</t>
        </is>
      </c>
      <c r="B24" s="9" t="n">
        <v>3.46</v>
      </c>
      <c r="C24" s="9" t="n">
        <v>3.46</v>
      </c>
    </row>
    <row r="25">
      <c r="A25" s="4" t="inlineStr">
        <is>
          <t>Exercise price per share, Exercised</t>
        </is>
      </c>
      <c r="B25" s="8" t="n">
        <v>1.7</v>
      </c>
      <c r="C25" s="9" t="n">
        <v>1.05</v>
      </c>
    </row>
    <row r="26">
      <c r="A26" s="4" t="inlineStr">
        <is>
          <t>Exercise price per share, Ending Balance</t>
        </is>
      </c>
      <c r="C26" s="8" t="n">
        <v>4.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4" customWidth="1" min="2" max="2"/>
  </cols>
  <sheetData>
    <row r="1">
      <c r="A1" s="1" t="inlineStr">
        <is>
          <t>Stock Options - Schedule of Stock Option Fair Value Assumptions (Details)</t>
        </is>
      </c>
      <c r="B1" s="2" t="inlineStr">
        <is>
          <t>9 Months Ended</t>
        </is>
      </c>
    </row>
    <row r="2">
      <c r="B2" s="2" t="inlineStr">
        <is>
          <t>Sep. 30, 2019$ / shares</t>
        </is>
      </c>
    </row>
    <row r="3">
      <c r="A3" s="3" t="inlineStr">
        <is>
          <t>Share-based Payment Arrangement [Abstract]</t>
        </is>
      </c>
    </row>
    <row r="4">
      <c r="A4" s="4" t="inlineStr">
        <is>
          <t>Expected life - years</t>
        </is>
      </c>
      <c r="B4" s="4" t="inlineStr">
        <is>
          <t>3 years</t>
        </is>
      </c>
    </row>
    <row r="5">
      <c r="A5" s="4" t="inlineStr">
        <is>
          <t>Interest rate</t>
        </is>
      </c>
      <c r="B5" s="4" t="inlineStr">
        <is>
          <t>1.93%</t>
        </is>
      </c>
    </row>
    <row r="6">
      <c r="A6" s="4" t="inlineStr">
        <is>
          <t>Volatility</t>
        </is>
      </c>
      <c r="B6" s="4" t="inlineStr">
        <is>
          <t>43.89%</t>
        </is>
      </c>
    </row>
    <row r="7">
      <c r="A7" s="4" t="inlineStr">
        <is>
          <t>Weighted average fair value of options granted</t>
        </is>
      </c>
      <c r="B7" s="10" t="n">
        <v>1.09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4" customWidth="1" min="1" max="1"/>
    <col width="15" customWidth="1" min="2" max="2"/>
    <col width="80"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apital Stock (Details Narrative) - USD ($)</t>
        </is>
      </c>
      <c r="B1" s="2" t="inlineStr">
        <is>
          <t>1 Months Ended</t>
        </is>
      </c>
      <c r="D1" s="2" t="inlineStr">
        <is>
          <t>9 Months Ended</t>
        </is>
      </c>
      <c r="F1" s="2" t="inlineStr">
        <is>
          <t>12 Months Ended</t>
        </is>
      </c>
    </row>
    <row r="2">
      <c r="B2" s="2" t="inlineStr">
        <is>
          <t>Jun. 30, 2019</t>
        </is>
      </c>
      <c r="C2" s="2" t="inlineStr">
        <is>
          <t>Feb. 28, 2019</t>
        </is>
      </c>
      <c r="D2" s="2" t="inlineStr">
        <is>
          <t>Sep. 30, 2020</t>
        </is>
      </c>
      <c r="E2" s="2" t="inlineStr">
        <is>
          <t>Sep. 30, 2019</t>
        </is>
      </c>
      <c r="F2" s="2" t="inlineStr">
        <is>
          <t>Dec. 31, 2019</t>
        </is>
      </c>
      <c r="G2" s="2" t="inlineStr">
        <is>
          <t>Oct. 15, 2019</t>
        </is>
      </c>
      <c r="H2" s="2" t="inlineStr">
        <is>
          <t>Apr. 15, 2019</t>
        </is>
      </c>
      <c r="I2" s="2" t="inlineStr">
        <is>
          <t>Mar. 31, 2019</t>
        </is>
      </c>
    </row>
    <row r="3">
      <c r="A3" s="4" t="inlineStr">
        <is>
          <t>Stock options exercised</t>
        </is>
      </c>
      <c r="D3" s="5" t="n">
        <v>25000</v>
      </c>
      <c r="F3" s="5" t="n">
        <v>315888</v>
      </c>
    </row>
    <row r="4">
      <c r="A4" s="4" t="inlineStr">
        <is>
          <t>Debt converted to shares, amount</t>
        </is>
      </c>
      <c r="B4" s="6" t="n">
        <v>500000</v>
      </c>
      <c r="D4" s="4" t="inlineStr">
        <is>
          <t xml:space="preserve"> </t>
        </is>
      </c>
      <c r="E4" s="6" t="n">
        <v>500000</v>
      </c>
    </row>
    <row r="5">
      <c r="A5" s="4" t="inlineStr">
        <is>
          <t>Debt converted to shares</t>
        </is>
      </c>
      <c r="B5" s="5" t="n">
        <v>200000</v>
      </c>
    </row>
    <row r="6">
      <c r="A6" s="4" t="inlineStr">
        <is>
          <t>Payment of dividend, per share</t>
        </is>
      </c>
      <c r="G6" s="7" t="n">
        <v>0.075</v>
      </c>
      <c r="H6" s="7" t="n">
        <v>0.075</v>
      </c>
      <c r="I6" s="8" t="n">
        <v>0.15</v>
      </c>
    </row>
    <row r="7">
      <c r="A7" s="4" t="inlineStr">
        <is>
          <t>Existing Stockholders [Member]</t>
        </is>
      </c>
    </row>
    <row r="8">
      <c r="A8" s="4" t="inlineStr">
        <is>
          <t>Payment of dividend description</t>
        </is>
      </c>
      <c r="C8" s="4" t="inlineStr">
        <is>
          <t>The Company announced the payment of a special dividend to the existing stockholders of the Company as of March 6, 2019 in the amount of $0.05 per share.</t>
        </is>
      </c>
    </row>
    <row r="9">
      <c r="A9" s="4" t="inlineStr">
        <is>
          <t>Employees Stock Option [Member]</t>
        </is>
      </c>
    </row>
    <row r="10">
      <c r="A10" s="4" t="inlineStr">
        <is>
          <t>Stock options exercised</t>
        </is>
      </c>
      <c r="D10" s="5" t="n">
        <v>15000</v>
      </c>
      <c r="E10" s="5" t="n">
        <v>204000</v>
      </c>
    </row>
    <row r="11">
      <c r="A11" s="4" t="inlineStr">
        <is>
          <t>Consultants Stock Options [Member]</t>
        </is>
      </c>
    </row>
    <row r="12">
      <c r="A12" s="4" t="inlineStr">
        <is>
          <t>Stock options exercised</t>
        </is>
      </c>
      <c r="D12" s="5" t="n">
        <v>10000</v>
      </c>
      <c r="E12" s="5" t="n">
        <v>8588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Non-Controlling Interests (Details Narrative) - USD ($)</t>
        </is>
      </c>
      <c r="B1" s="2" t="inlineStr">
        <is>
          <t>Oct. 02, 2018</t>
        </is>
      </c>
      <c r="C1" s="2" t="inlineStr">
        <is>
          <t>Jun. 30, 2019</t>
        </is>
      </c>
      <c r="D1" s="2" t="inlineStr">
        <is>
          <t>Sep. 30, 2020</t>
        </is>
      </c>
      <c r="E1" s="2" t="inlineStr">
        <is>
          <t>Sep. 30, 2019</t>
        </is>
      </c>
    </row>
    <row r="2">
      <c r="A2" s="4" t="inlineStr">
        <is>
          <t>Convertible note payable</t>
        </is>
      </c>
      <c r="C2" s="6" t="n">
        <v>500000</v>
      </c>
      <c r="D2" s="4" t="inlineStr">
        <is>
          <t xml:space="preserve"> </t>
        </is>
      </c>
      <c r="E2" s="6" t="n">
        <v>500000</v>
      </c>
    </row>
    <row r="3">
      <c r="A3" s="4" t="inlineStr">
        <is>
          <t>Unrelated Party [Member]</t>
        </is>
      </c>
    </row>
    <row r="4">
      <c r="A4" s="4" t="inlineStr">
        <is>
          <t>Related party owner ship percentage</t>
        </is>
      </c>
      <c r="D4" s="4" t="inlineStr">
        <is>
          <t>35.00%</t>
        </is>
      </c>
    </row>
    <row r="5">
      <c r="A5" s="4" t="inlineStr">
        <is>
          <t>EnP Investments Limited Liability Corporation (LLC) [Member]</t>
        </is>
      </c>
    </row>
    <row r="6">
      <c r="A6" s="4" t="inlineStr">
        <is>
          <t>Cash paid</t>
        </is>
      </c>
      <c r="B6" s="6" t="n">
        <v>4110560</v>
      </c>
    </row>
    <row r="7">
      <c r="A7" s="4" t="inlineStr">
        <is>
          <t>Convertible note payable</t>
        </is>
      </c>
      <c r="B7" s="6" t="n">
        <v>1000000</v>
      </c>
    </row>
    <row r="8">
      <c r="A8" s="4" t="inlineStr">
        <is>
          <t>Ownership percentage</t>
        </is>
      </c>
      <c r="D8" s="4" t="inlineStr">
        <is>
          <t>65.00%</t>
        </is>
      </c>
    </row>
    <row r="9">
      <c r="A9" s="4" t="inlineStr">
        <is>
          <t>Distributions</t>
        </is>
      </c>
      <c r="D9" s="6" t="n">
        <v>8302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Non-Controlling Interests - Schedule of Distribution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Distribution to noncontrolling interest, beginning balance</t>
        </is>
      </c>
      <c r="D3" s="6" t="n">
        <v>2550149</v>
      </c>
    </row>
    <row r="4">
      <c r="A4" s="4" t="inlineStr">
        <is>
          <t>Noncontrolling interest share of profits</t>
        </is>
      </c>
      <c r="B4" s="6" t="n">
        <v>359231</v>
      </c>
      <c r="C4" s="6" t="n">
        <v>289983</v>
      </c>
      <c r="D4" s="5" t="n">
        <v>558324</v>
      </c>
      <c r="E4" s="6" t="n">
        <v>527778</v>
      </c>
    </row>
    <row r="5">
      <c r="A5" s="4" t="inlineStr">
        <is>
          <t>Distribution to noncontrolling interest, ending balance</t>
        </is>
      </c>
      <c r="B5" s="5" t="n">
        <v>2804335</v>
      </c>
      <c r="D5" s="5" t="n">
        <v>2804335</v>
      </c>
      <c r="F5" s="6" t="n">
        <v>2550149</v>
      </c>
    </row>
    <row r="6">
      <c r="A6" s="4" t="inlineStr">
        <is>
          <t>EnP Investments Limited Liability Corporation (LLC) [Member]</t>
        </is>
      </c>
    </row>
    <row r="7">
      <c r="A7" s="4" t="inlineStr">
        <is>
          <t>Distribution to noncontrolling interest, beginning balance</t>
        </is>
      </c>
      <c r="D7" s="5" t="n">
        <v>2550149</v>
      </c>
      <c r="E7" s="6" t="n">
        <v>2462231</v>
      </c>
      <c r="F7" s="5" t="n">
        <v>2462231</v>
      </c>
    </row>
    <row r="8">
      <c r="A8" s="4" t="inlineStr">
        <is>
          <t>Distribution to non-controlling interest</t>
        </is>
      </c>
      <c r="D8" s="5" t="n">
        <v>-304138</v>
      </c>
      <c r="F8" s="5" t="n">
        <v>-296875</v>
      </c>
    </row>
    <row r="9">
      <c r="A9" s="4" t="inlineStr">
        <is>
          <t>Noncontrolling interest share of profits</t>
        </is>
      </c>
      <c r="D9" s="5" t="n">
        <v>558324</v>
      </c>
      <c r="F9" s="5" t="n">
        <v>384793</v>
      </c>
    </row>
    <row r="10">
      <c r="A10" s="4" t="inlineStr">
        <is>
          <t>Distribution to noncontrolling interest, ending balance</t>
        </is>
      </c>
      <c r="B10" s="6" t="n">
        <v>2804335</v>
      </c>
      <c r="D10" s="6" t="n">
        <v>2804335</v>
      </c>
      <c r="F10" s="6" t="n">
        <v>255014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gmented, Significant Customer Information and Economic Dependency (Details Narrative)</t>
        </is>
      </c>
      <c r="B1" s="2" t="inlineStr">
        <is>
          <t>9 Months Ended</t>
        </is>
      </c>
    </row>
    <row r="2">
      <c r="B2" s="2" t="inlineStr">
        <is>
          <t>Sep. 30, 2020USD ($)Segments</t>
        </is>
      </c>
      <c r="C2" s="2" t="inlineStr">
        <is>
          <t>Sep. 30, 2019USD ($)</t>
        </is>
      </c>
    </row>
    <row r="3">
      <c r="A3" s="4" t="inlineStr">
        <is>
          <t>Number of operating segment | Segments</t>
        </is>
      </c>
      <c r="B3" s="5" t="n">
        <v>2</v>
      </c>
    </row>
    <row r="4">
      <c r="A4" s="4" t="inlineStr">
        <is>
          <t>Accounts Receivable [Member] | Three Customers [Member]</t>
        </is>
      </c>
    </row>
    <row r="5">
      <c r="A5" s="4" t="inlineStr">
        <is>
          <t>Accounts receivable | $</t>
        </is>
      </c>
      <c r="B5" s="6" t="n">
        <v>10925243</v>
      </c>
      <c r="C5" s="6" t="n">
        <v>10162926</v>
      </c>
    </row>
    <row r="6">
      <c r="A6" s="4" t="inlineStr">
        <is>
          <t>Concentration risk percentage</t>
        </is>
      </c>
      <c r="B6" s="4" t="inlineStr">
        <is>
          <t>45.00%</t>
        </is>
      </c>
      <c r="C6" s="4" t="inlineStr">
        <is>
          <t>45.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Significant Customer Information and Economic Dependency - Schedule of Reportable Seg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8112930</v>
      </c>
      <c r="C3" s="6" t="n">
        <v>7403492</v>
      </c>
      <c r="D3" s="6" t="n">
        <v>24252023</v>
      </c>
      <c r="E3" s="6" t="n">
        <v>22645408</v>
      </c>
    </row>
    <row r="4">
      <c r="A4" s="4" t="inlineStr">
        <is>
          <t>Interest expense</t>
        </is>
      </c>
      <c r="B4" s="5" t="n">
        <v>43872</v>
      </c>
      <c r="C4" s="5" t="n">
        <v>94319</v>
      </c>
      <c r="D4" s="5" t="n">
        <v>199947</v>
      </c>
      <c r="E4" s="5" t="n">
        <v>341791</v>
      </c>
    </row>
    <row r="5">
      <c r="A5" s="4" t="inlineStr">
        <is>
          <t>Depreciation and amortization</t>
        </is>
      </c>
      <c r="D5" s="5" t="n">
        <v>445588</v>
      </c>
      <c r="E5" s="5" t="n">
        <v>462448</v>
      </c>
    </row>
    <row r="6">
      <c r="A6" s="4" t="inlineStr">
        <is>
          <t>Segment profit (loss)</t>
        </is>
      </c>
      <c r="B6" s="5" t="n">
        <v>941600</v>
      </c>
      <c r="C6" s="5" t="n">
        <v>702031</v>
      </c>
      <c r="D6" s="5" t="n">
        <v>3538235</v>
      </c>
      <c r="E6" s="5" t="n">
        <v>1923243</v>
      </c>
    </row>
    <row r="7">
      <c r="A7" s="4" t="inlineStr">
        <is>
          <t>Expenditures for segment assets</t>
        </is>
      </c>
      <c r="D7" s="5" t="n">
        <v>-826515</v>
      </c>
      <c r="E7" s="5" t="n">
        <v>-1397196</v>
      </c>
    </row>
    <row r="8">
      <c r="A8" s="4" t="inlineStr">
        <is>
          <t>Segments [Member]</t>
        </is>
      </c>
    </row>
    <row r="9">
      <c r="A9" s="4" t="inlineStr">
        <is>
          <t>Revenue</t>
        </is>
      </c>
      <c r="B9" s="5" t="n">
        <v>8112930</v>
      </c>
      <c r="C9" s="5" t="n">
        <v>7403492</v>
      </c>
      <c r="D9" s="5" t="n">
        <v>24252023</v>
      </c>
      <c r="E9" s="5" t="n">
        <v>22645408</v>
      </c>
    </row>
    <row r="10">
      <c r="A10" s="4" t="inlineStr">
        <is>
          <t>Interest expense</t>
        </is>
      </c>
      <c r="B10" s="5" t="n">
        <v>43872</v>
      </c>
      <c r="C10" s="5" t="n">
        <v>94319</v>
      </c>
      <c r="D10" s="5" t="n">
        <v>199947</v>
      </c>
      <c r="E10" s="5" t="n">
        <v>341791</v>
      </c>
    </row>
    <row r="11">
      <c r="A11" s="4" t="inlineStr">
        <is>
          <t>Depreciation and amortization</t>
        </is>
      </c>
      <c r="B11" s="5" t="n">
        <v>156086</v>
      </c>
      <c r="C11" s="5" t="n">
        <v>156483</v>
      </c>
      <c r="D11" s="5" t="n">
        <v>445588</v>
      </c>
      <c r="E11" s="5" t="n">
        <v>462448</v>
      </c>
    </row>
    <row r="12">
      <c r="A12" s="4" t="inlineStr">
        <is>
          <t>Segment profit (loss)</t>
        </is>
      </c>
      <c r="B12" s="5" t="n">
        <v>582369</v>
      </c>
      <c r="C12" s="5" t="n">
        <v>412048</v>
      </c>
      <c r="D12" s="5" t="n">
        <v>2979911</v>
      </c>
      <c r="E12" s="5" t="n">
        <v>1395465</v>
      </c>
    </row>
    <row r="13">
      <c r="A13" s="4" t="inlineStr">
        <is>
          <t>Segment assets</t>
        </is>
      </c>
      <c r="B13" s="5" t="n">
        <v>10458477</v>
      </c>
      <c r="C13" s="5" t="n">
        <v>10107103</v>
      </c>
      <c r="D13" s="5" t="n">
        <v>10458477</v>
      </c>
      <c r="E13" s="5" t="n">
        <v>10107103</v>
      </c>
    </row>
    <row r="14">
      <c r="A14" s="4" t="inlineStr">
        <is>
          <t>Expenditures for segment assets</t>
        </is>
      </c>
      <c r="B14" s="5" t="n">
        <v>-265379</v>
      </c>
      <c r="C14" s="5" t="n">
        <v>-79603</v>
      </c>
      <c r="D14" s="5" t="n">
        <v>-826515</v>
      </c>
      <c r="E14" s="5" t="n">
        <v>-1397196</v>
      </c>
    </row>
    <row r="15">
      <c r="A15" s="4" t="inlineStr">
        <is>
          <t>EWCP [Member] | Segments [Member]</t>
        </is>
      </c>
    </row>
    <row r="16">
      <c r="A16" s="4" t="inlineStr">
        <is>
          <t>Revenue</t>
        </is>
      </c>
      <c r="B16" s="5" t="n">
        <v>101215</v>
      </c>
      <c r="C16" s="5" t="n">
        <v>91945</v>
      </c>
      <c r="D16" s="5" t="n">
        <v>311376</v>
      </c>
      <c r="E16" s="5" t="n">
        <v>375380</v>
      </c>
    </row>
    <row r="17">
      <c r="A17" s="4" t="inlineStr">
        <is>
          <t>Interest expense</t>
        </is>
      </c>
      <c r="B17" s="4" t="inlineStr">
        <is>
          <t xml:space="preserve"> </t>
        </is>
      </c>
      <c r="C17" s="4" t="inlineStr">
        <is>
          <t xml:space="preserve"> </t>
        </is>
      </c>
      <c r="D17" s="4" t="inlineStr">
        <is>
          <t xml:space="preserve"> </t>
        </is>
      </c>
      <c r="E17" s="5" t="n">
        <v>569</v>
      </c>
    </row>
    <row r="18">
      <c r="A18" s="4" t="inlineStr">
        <is>
          <t>Depreciation and amortization</t>
        </is>
      </c>
      <c r="B18" s="5" t="n">
        <v>10531</v>
      </c>
      <c r="C18" s="5" t="n">
        <v>11660</v>
      </c>
      <c r="D18" s="5" t="n">
        <v>31294</v>
      </c>
      <c r="E18" s="5" t="n">
        <v>34830</v>
      </c>
    </row>
    <row r="19">
      <c r="A19" s="4" t="inlineStr">
        <is>
          <t>Segment profit (loss)</t>
        </is>
      </c>
      <c r="B19" s="5" t="n">
        <v>-64945</v>
      </c>
      <c r="C19" s="5" t="n">
        <v>-123629</v>
      </c>
      <c r="D19" s="5" t="n">
        <v>-135417</v>
      </c>
      <c r="E19" s="5" t="n">
        <v>-473404</v>
      </c>
    </row>
    <row r="20">
      <c r="A20" s="4" t="inlineStr">
        <is>
          <t>Segment assets</t>
        </is>
      </c>
      <c r="B20" s="5" t="n">
        <v>437298</v>
      </c>
      <c r="C20" s="5" t="n">
        <v>483543</v>
      </c>
      <c r="D20" s="5" t="n">
        <v>437298</v>
      </c>
      <c r="E20" s="5" t="n">
        <v>483543</v>
      </c>
    </row>
    <row r="21">
      <c r="A21" s="4" t="inlineStr">
        <is>
          <t>Expenditures for segment assets</t>
        </is>
      </c>
      <c r="B21" s="4" t="inlineStr">
        <is>
          <t xml:space="preserve"> </t>
        </is>
      </c>
      <c r="C21" s="4" t="inlineStr">
        <is>
          <t xml:space="preserve"> </t>
        </is>
      </c>
      <c r="D21" s="4" t="inlineStr">
        <is>
          <t xml:space="preserve"> </t>
        </is>
      </c>
      <c r="E21" s="4" t="inlineStr">
        <is>
          <t xml:space="preserve"> </t>
        </is>
      </c>
    </row>
    <row r="22">
      <c r="A22" s="4" t="inlineStr">
        <is>
          <t>TPA [Member] | Segments [Member]</t>
        </is>
      </c>
    </row>
    <row r="23">
      <c r="A23" s="4" t="inlineStr">
        <is>
          <t>Revenue</t>
        </is>
      </c>
      <c r="B23" s="5" t="n">
        <v>8011715</v>
      </c>
      <c r="C23" s="5" t="n">
        <v>7311547</v>
      </c>
      <c r="D23" s="5" t="n">
        <v>23940647</v>
      </c>
      <c r="E23" s="5" t="n">
        <v>22270028</v>
      </c>
    </row>
    <row r="24">
      <c r="A24" s="4" t="inlineStr">
        <is>
          <t>Interest expense</t>
        </is>
      </c>
      <c r="B24" s="5" t="n">
        <v>43872</v>
      </c>
      <c r="C24" s="5" t="n">
        <v>94319</v>
      </c>
      <c r="D24" s="5" t="n">
        <v>199947</v>
      </c>
      <c r="E24" s="5" t="n">
        <v>341222</v>
      </c>
    </row>
    <row r="25">
      <c r="A25" s="4" t="inlineStr">
        <is>
          <t>Depreciation and amortization</t>
        </is>
      </c>
      <c r="B25" s="5" t="n">
        <v>145555</v>
      </c>
      <c r="C25" s="5" t="n">
        <v>144823</v>
      </c>
      <c r="D25" s="5" t="n">
        <v>414294</v>
      </c>
      <c r="E25" s="5" t="n">
        <v>427618</v>
      </c>
    </row>
    <row r="26">
      <c r="A26" s="4" t="inlineStr">
        <is>
          <t>Segment profit (loss)</t>
        </is>
      </c>
      <c r="B26" s="5" t="n">
        <v>647314</v>
      </c>
      <c r="C26" s="5" t="n">
        <v>535677</v>
      </c>
      <c r="D26" s="5" t="n">
        <v>3115328</v>
      </c>
      <c r="E26" s="5" t="n">
        <v>1868869</v>
      </c>
    </row>
    <row r="27">
      <c r="A27" s="4" t="inlineStr">
        <is>
          <t>Segment assets</t>
        </is>
      </c>
      <c r="B27" s="5" t="n">
        <v>10021179</v>
      </c>
      <c r="C27" s="5" t="n">
        <v>9623560</v>
      </c>
      <c r="D27" s="5" t="n">
        <v>10021179</v>
      </c>
      <c r="E27" s="5" t="n">
        <v>9623560</v>
      </c>
    </row>
    <row r="28">
      <c r="A28" s="4" t="inlineStr">
        <is>
          <t>Expenditures for segment assets</t>
        </is>
      </c>
      <c r="B28" s="6" t="n">
        <v>-265379</v>
      </c>
      <c r="C28" s="6" t="n">
        <v>-79603</v>
      </c>
      <c r="D28" s="6" t="n">
        <v>-826515</v>
      </c>
      <c r="E28" s="6" t="n">
        <v>-13977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 These consolidated financial
statements include the accounts of Flexible Solutions International, Inc. (the “Company”), its wholly-owned subsidiaries
Flexible Fermentation Ltd. (“Flexible Ltd.”), NanoChem Solutions Inc. (“NanoChem”), Flexible Solutions
Ltd., Flexible Biomass LP, FS Biomass Inc., NCS Deferred Corp., Conserve H2O Ltd., Natural Chem SEZC Ltd., and InnFlexHoldings
Inc. and its 65% interest in EnP Investments, LLC (“ENP Investments”). All inter-company balances and transactions
have been eliminated. The Company was incorporated May 12, 1998 in the State of Nevada and had no operations until June 30, 1998.
In 2019, the Company redomiciled into Alberta, Canada. In 2018, NanoChem, a wholly-owned
subsidiary of the Company, completed the purchase of a 65% interest in EnP Investments for an aggregate purchase price of $5,110,560.
An unrelated party owns the remaining 35% interest in EnP Investments, and EnP Investments is consolidated into the financial statements.
The outside investor’s ownership interest in EnP Investments is included in noncontrolling interests in these consolidated
financial statements from the acquisition date onward. The Company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can be used as additives for household laundry detergents, consumer care products and pesticides.
The TPA division also manufactures two nitrogen conservation products for agriculture that slows nitrogen loss from fields. The outbreak of the novel
strain of coronavirus, specifically identified as “COVID-19”, has resulted in a widespread health crisis that has affected
economies and financial markets around the world resulting in an economic downturn. This outbreak may also cause staff shortages,
reduced customer demand, increased government regulations or interventions, all of which may negatively impact the business, financial
condition or results of options of the Company. The duration and impact of the COVID-19 outbreak is unknown at this time and it
is not possible to reliably estimate the length and severity of these developments. These unaudited interim
condensed consolidated financial statements of the Company have been prepared in accordance with accounting principles generally
accepted in the United States for interim financial statements. These unaudited interim financial statements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9 Annual Report on Form 10-K. This quarterly report should be read
in conjunction with such annual report. In the opinion of the
Company’s management, these unaudited interim condensed consolidated financial statements reflect all adjustments, all of
which are of normal recurring nature, necessary to present fairly the Company’s consolidated financial position at September
30, 2020, the consolidated results of operations for the three and nine months ended September 30, 2020 and 2019, the consolidated
statements of cash flows for the nine months ended September 30, 2020 and 2019 and the consolidated statements of stockholders’
equity for the nine months ended September 30, 2020 and 2019. The results of operations for the three and nine months ended September
30, 2020 are not necessarily indicative of the results to be expected for the entire fisca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Significant Customer Information and Economic Dependency - Schedule of Revenue Generated in United States and Canada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t>
        </is>
      </c>
      <c r="B3" s="6" t="n">
        <v>8112930</v>
      </c>
      <c r="C3" s="6" t="n">
        <v>7403492</v>
      </c>
      <c r="D3" s="6" t="n">
        <v>24252023</v>
      </c>
      <c r="E3" s="6" t="n">
        <v>22645408</v>
      </c>
    </row>
    <row r="4">
      <c r="A4" s="4" t="inlineStr">
        <is>
          <t>Canada [Member]</t>
        </is>
      </c>
    </row>
    <row r="5">
      <c r="A5" s="4" t="inlineStr">
        <is>
          <t>Sales</t>
        </is>
      </c>
      <c r="D5" s="5" t="n">
        <v>373863</v>
      </c>
      <c r="E5" s="5" t="n">
        <v>302702</v>
      </c>
    </row>
    <row r="6">
      <c r="A6" s="4" t="inlineStr">
        <is>
          <t>United States and Abroad [Member]</t>
        </is>
      </c>
    </row>
    <row r="7">
      <c r="A7" s="4" t="inlineStr">
        <is>
          <t>Sales</t>
        </is>
      </c>
      <c r="D7" s="6" t="n">
        <v>23878160</v>
      </c>
      <c r="E7" s="6" t="n">
        <v>223427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Significant Customer Information and Economic Dependency - Schedule of Long-lived Assets are Located in Canada and United States (Details) - USD ($)</t>
        </is>
      </c>
      <c r="B1" s="2" t="inlineStr">
        <is>
          <t>Sep. 30, 2020</t>
        </is>
      </c>
      <c r="C1" s="2" t="inlineStr">
        <is>
          <t>Dec. 31, 2019</t>
        </is>
      </c>
    </row>
    <row r="2">
      <c r="A2" s="4" t="inlineStr">
        <is>
          <t>Long-lived assets</t>
        </is>
      </c>
      <c r="B2" s="6" t="n">
        <v>10458477</v>
      </c>
      <c r="C2" s="6" t="n">
        <v>10327732</v>
      </c>
    </row>
    <row r="3">
      <c r="A3" s="4" t="inlineStr">
        <is>
          <t>Canada [Member]</t>
        </is>
      </c>
    </row>
    <row r="4">
      <c r="A4" s="4" t="inlineStr">
        <is>
          <t>Long-lived assets</t>
        </is>
      </c>
      <c r="B4" s="5" t="n">
        <v>437298</v>
      </c>
      <c r="C4" s="5" t="n">
        <v>480243</v>
      </c>
    </row>
    <row r="5">
      <c r="A5" s="4" t="inlineStr">
        <is>
          <t>United States [Member]</t>
        </is>
      </c>
    </row>
    <row r="6">
      <c r="A6" s="4" t="inlineStr">
        <is>
          <t>Long-lived assets</t>
        </is>
      </c>
      <c r="B6" s="6" t="n">
        <v>10021179</v>
      </c>
      <c r="C6" s="6" t="n">
        <v>98474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These consolidated financial
statements have been prepared on a historical cost basis, except where otherwise noted, in accordance with accounting principles
generally accepted in the United States applicable to a going concern and reflect the policies outlined below.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and consist of cash and a term
deposit of $1,000,000. (b) Inventories and
Cost of Sales The Company has three major
classes of inventory: completed goods, work in progress and raw materials and supplies. In all classes inventories are stated at
the lower of cost and net realizable value.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for the nine months ended September 30 th th ((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d) Property, Equipment,
Leaseholds and Intangible Assets. 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Right of Use Assets Straight-line over lease term
Leasehold improvements Straight-line over lease term Property and equipment
are written down to net realizable value when management determines there has been a change in circumstances which indicates their
carrying amounts may not be recoverable. No write-downs have been necessary to date. (e) Impairment of Long-Lived
Assets In accordance with FASB
Codification Topic 360, “Property, Plant and Equipment (ASC 360), the Company reviews long-lived assets, including, but not
limited to, property, equipment and leaseholds,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 (f)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operations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g) Revenue Recognition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i) Stock-based Compensation The
Company recognizes compensation expense for all share-based payments in accordance with FASB Codification Topic 718, Compensation
— Stock Compensation (j)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 (k)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nine months ended September 30, 2020 and 2019. (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asset impairment analysis, share-based payments and warrants, valuation allowances for deferred income tax assets, determination
of useful lives of property, the discount rate of the right of use asset, equipment, leaseholds, intangible assets, and the valuation
of inventory. (m) Financial
Instruments 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 (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 o)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September 30, 2020,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operations and comprehensive income. 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three primary customers
totaled $3,088,120 (53%) at September 30, 2020 (December 31, 2019 - $2,707,825 or 61%).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material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 (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initially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operations and comprehensive
income. (s)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at December 31 of each year at the reporting unit level. The evaluation begins
with a qualitative assessment of the factors that could impact the significant inputs used to estimate fair value. If after performing
the qualitative assessment, it is determined likely that the fair value of a reporting unit is more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it is determined the fair value of the intangible asset is less
than its carrying value, a quantitative test is then performed. When using a quantitative approach, the Company compares the fair
value of the intangible asset to its carrying amount. If the estimated fair value of the intangible asset is less than its carrying
amount, impairment is indicated, requiring recognition of an impairment charge for the differential. Qualitative assessments of goodwill and indefinite-lived
intangible assets were performed in 2019 and 2018. Based on the results of the assessment, it was determined that it is more likely
than not the reporting units, and intangible asset had a fair value in excess of carrying value. Accordingly, no further impairment
testing was completed and no impairment charges related to goodwill or indefinite-lived intangibles were recognized during 2019,
2018 or the three or nine months ended September 30, 2020. Finite-lived intangible
assets are amortized on a straight-line basis over their estimated useful lives. The Company reviews for impairment indicators
of finite-lived intangibles and other long-lived assets as described in the “Property and Equipment” significant accounting
policy. (t)
Leases For leases with terms greater
than 12 months, the Company records the related right-of-use (“ROU”) asset and lease obligation at the present value
of lease payments over the term. Leases may include fixed rental escalation clauses, renewal options and / or termination options
that are factored into the determination of lease payments when appropriate. The Company’s leases do not usually provide
a readily determinable implicit rate; therefore, an estimate of the Company’s incremental borrowing rate is used to discount
the lease payments based on information available at the lease commencement date. The discount rate used was 5.5%. The table below summarizes
the right-of-use asset and lease liability for the period ended September 30, 2020:
Right of Use Assets September 30, 2020
Balance at December 31, 2019 $ 789,205
Depreciation (226,532 )
Balance at September 30, 2020 $ 562,673
Lease Liability
Balance at December 31, 2019 789,205
Lease interest expense 15,687
Payments (242,399 )
Balance at September 30, 2020 $ 562,493
Short-term portion $ 370,358
Long-term portion 192,135
Total $ 562,493 Update to Lease Policy Accounting and reporting
guidance for leases requires that leases be evaluated and classified as either operating or finance leases by the lessee and as
either operating, sales-type or direct financing leases by the lessor. The Company’s operating leases are included in ROU
assets, lease liabilities-current portion and lease liability-less current portion in the accompanying consolidated balance sheets.
ROU assets represent the Company’s right to use an underlying asset for the lease term, and lease liabilities represent
the obligation to make lease payments arising from the 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3. Accounts Receivable.
September 30, 2020 December 31, 2019
Accounts receivable $ 6,056,366 $ 4,740,867
Allowances for doubtful accounts (269,630 ) (270,652 )
$ 5,786,736 $ 4,470,2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0:22Z</dcterms:created>
  <dcterms:modified xmlns:dcterms="http://purl.org/dc/terms/" xmlns:xsi="http://www.w3.org/2001/XMLSchema-instance" xsi:type="dcterms:W3CDTF">2020-11-13T16:00:22Z</dcterms:modified>
</cp:coreProperties>
</file>